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NP Restructuring" sheetId="10" state="visible" r:id="rId10"/>
    <sheet xmlns:r="http://schemas.openxmlformats.org/officeDocument/2006/relationships" name="Revenue Recognition" sheetId="11" state="visible" r:id="rId11"/>
    <sheet xmlns:r="http://schemas.openxmlformats.org/officeDocument/2006/relationships" name="Income (Loss) per Share Attribu" sheetId="12" state="visible" r:id="rId12"/>
    <sheet xmlns:r="http://schemas.openxmlformats.org/officeDocument/2006/relationships" name="Segment Reporting" sheetId="13" state="visible" r:id="rId13"/>
    <sheet xmlns:r="http://schemas.openxmlformats.org/officeDocument/2006/relationships" name="Customer and Supplier Concentra"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Goodwill and Intangible Asse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Accounts Payable and Accrued Li"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mployee Benefits" sheetId="24" state="visible" r:id="rId24"/>
    <sheet xmlns:r="http://schemas.openxmlformats.org/officeDocument/2006/relationships" name="Commitments and Contingencies" sheetId="25" state="visible" r:id="rId25"/>
    <sheet xmlns:r="http://schemas.openxmlformats.org/officeDocument/2006/relationships" name="Litig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Income (Loss) per Share Attri_2" sheetId="30" state="visible" r:id="rId30"/>
    <sheet xmlns:r="http://schemas.openxmlformats.org/officeDocument/2006/relationships" name="Segment Reporting (Tables)" sheetId="31" state="visible" r:id="rId31"/>
    <sheet xmlns:r="http://schemas.openxmlformats.org/officeDocument/2006/relationships" name="Customer and Supplier Concent_2"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Goodwill and Intangible Assets "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Summary of Significant Accoun_3" sheetId="42" state="visible" r:id="rId42"/>
    <sheet xmlns:r="http://schemas.openxmlformats.org/officeDocument/2006/relationships" name="ANP Restructuring (Details)" sheetId="43" state="visible" r:id="rId43"/>
    <sheet xmlns:r="http://schemas.openxmlformats.org/officeDocument/2006/relationships" name="Revenue Recognition (Analysis o" sheetId="44" state="visible" r:id="rId44"/>
    <sheet xmlns:r="http://schemas.openxmlformats.org/officeDocument/2006/relationships" name="Revenue Recognition (Analysis_2" sheetId="45" state="visible" r:id="rId45"/>
    <sheet xmlns:r="http://schemas.openxmlformats.org/officeDocument/2006/relationships" name="Income (Loss) per Share Attri_3" sheetId="46" state="visible" r:id="rId46"/>
    <sheet xmlns:r="http://schemas.openxmlformats.org/officeDocument/2006/relationships" name="Income (Loss) per Share Attri_4" sheetId="47" state="visible" r:id="rId47"/>
    <sheet xmlns:r="http://schemas.openxmlformats.org/officeDocument/2006/relationships" name="Segment Reporting (Selected Fin" sheetId="48" state="visible" r:id="rId48"/>
    <sheet xmlns:r="http://schemas.openxmlformats.org/officeDocument/2006/relationships" name="Segment Reporting (Summary of N" sheetId="49" state="visible" r:id="rId49"/>
    <sheet xmlns:r="http://schemas.openxmlformats.org/officeDocument/2006/relationships" name="Segment Reporting (Depreciation" sheetId="50" state="visible" r:id="rId50"/>
    <sheet xmlns:r="http://schemas.openxmlformats.org/officeDocument/2006/relationships" name="Segment Reporting (Summary of R" sheetId="51" state="visible" r:id="rId51"/>
    <sheet xmlns:r="http://schemas.openxmlformats.org/officeDocument/2006/relationships" name="Customer and Supplier Concent_3" sheetId="52" state="visible" r:id="rId52"/>
    <sheet xmlns:r="http://schemas.openxmlformats.org/officeDocument/2006/relationships" name="Fair Value Measurements (Fair V" sheetId="53" state="visible" r:id="rId53"/>
    <sheet xmlns:r="http://schemas.openxmlformats.org/officeDocument/2006/relationships" name="Investments (Held-to_Maturity) "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Inventories (Details)" sheetId="57" state="visible" r:id="rId57"/>
    <sheet xmlns:r="http://schemas.openxmlformats.org/officeDocument/2006/relationships" name="Property, Plant, and Equipmen_2" sheetId="58" state="visible" r:id="rId58"/>
    <sheet xmlns:r="http://schemas.openxmlformats.org/officeDocument/2006/relationships" name="Accounts Payable and Accrued _3" sheetId="59" state="visible" r:id="rId59"/>
    <sheet xmlns:r="http://schemas.openxmlformats.org/officeDocument/2006/relationships" name="Debt (Schedule of Debt) (Detail" sheetId="60" state="visible" r:id="rId60"/>
    <sheet xmlns:r="http://schemas.openxmlformats.org/officeDocument/2006/relationships" name="Income Taxes (Summary of Income" sheetId="61" state="visible" r:id="rId61"/>
    <sheet xmlns:r="http://schemas.openxmlformats.org/officeDocument/2006/relationships" name="Stockholders' Equity (Share Buy" sheetId="62" state="visible" r:id="rId62"/>
    <sheet xmlns:r="http://schemas.openxmlformats.org/officeDocument/2006/relationships" name="Stockholders' Equity (The 2015 " sheetId="63" state="visible" r:id="rId63"/>
    <sheet xmlns:r="http://schemas.openxmlformats.org/officeDocument/2006/relationships" name="Stockholders' Equity (2014 Empl" sheetId="64" state="visible" r:id="rId64"/>
    <sheet xmlns:r="http://schemas.openxmlformats.org/officeDocument/2006/relationships" name="Stockholders' Equity (Key Assum" sheetId="65" state="visible" r:id="rId65"/>
    <sheet xmlns:r="http://schemas.openxmlformats.org/officeDocument/2006/relationships" name="Stockholders' Equity (Summary o" sheetId="66" state="visible" r:id="rId66"/>
    <sheet xmlns:r="http://schemas.openxmlformats.org/officeDocument/2006/relationships" name="Stockholders' Equity (Informati" sheetId="67" state="visible" r:id="rId67"/>
    <sheet xmlns:r="http://schemas.openxmlformats.org/officeDocument/2006/relationships" name="Stockholders' Equity (Summary_2" sheetId="68" state="visible" r:id="rId68"/>
    <sheet xmlns:r="http://schemas.openxmlformats.org/officeDocument/2006/relationships" name="Stockholders' Equity (Restricte" sheetId="69" state="visible" r:id="rId69"/>
    <sheet xmlns:r="http://schemas.openxmlformats.org/officeDocument/2006/relationships" name="Stockholders' Equity (Informa_2" sheetId="70" state="visible" r:id="rId70"/>
    <sheet xmlns:r="http://schemas.openxmlformats.org/officeDocument/2006/relationships" name="Stockholders' Equity (The 2018 " sheetId="71" state="visible" r:id="rId71"/>
    <sheet xmlns:r="http://schemas.openxmlformats.org/officeDocument/2006/relationships" name="Stockholders' Equity (Share-Bas" sheetId="72" state="visible" r:id="rId72"/>
    <sheet xmlns:r="http://schemas.openxmlformats.org/officeDocument/2006/relationships" name="Employee Benefits (Details)" sheetId="73" state="visible" r:id="rId73"/>
    <sheet xmlns:r="http://schemas.openxmlformats.org/officeDocument/2006/relationships" name="Commitments and Contingencies (" sheetId="74" state="visible" r:id="rId74"/>
    <sheet xmlns:r="http://schemas.openxmlformats.org/officeDocument/2006/relationships" name="Litigation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509</t>
        </is>
      </c>
    </row>
    <row r="9">
      <c r="A9" s="4" t="inlineStr">
        <is>
          <t>Entity Registrant Name</t>
        </is>
      </c>
      <c r="B9" s="4" t="inlineStr">
        <is>
          <t>Amphastar Pharmaceuticals, Inc.</t>
        </is>
      </c>
    </row>
    <row r="10">
      <c r="A10" s="4" t="inlineStr">
        <is>
          <t>Entity Incorporation, State or Country Code</t>
        </is>
      </c>
      <c r="B10" s="4" t="inlineStr">
        <is>
          <t>DE</t>
        </is>
      </c>
    </row>
    <row r="11">
      <c r="A11" s="4" t="inlineStr">
        <is>
          <t>Entity Tax Identification Number</t>
        </is>
      </c>
      <c r="B11" s="4" t="inlineStr">
        <is>
          <t>33-0702205</t>
        </is>
      </c>
    </row>
    <row r="12">
      <c r="A12" s="4" t="inlineStr">
        <is>
          <t>Entity Address, Address Line One</t>
        </is>
      </c>
      <c r="B12" s="4" t="inlineStr">
        <is>
          <t>11570 6th Street</t>
        </is>
      </c>
    </row>
    <row r="13">
      <c r="A13" s="4" t="inlineStr">
        <is>
          <t>Entity Address, City or Town</t>
        </is>
      </c>
      <c r="B13" s="4" t="inlineStr">
        <is>
          <t>Rancho Cucamonga</t>
        </is>
      </c>
    </row>
    <row r="14">
      <c r="A14" s="4" t="inlineStr">
        <is>
          <t>Entity Address, State or Province</t>
        </is>
      </c>
      <c r="B14" s="4" t="inlineStr">
        <is>
          <t>CA</t>
        </is>
      </c>
    </row>
    <row r="15">
      <c r="A15" s="4" t="inlineStr">
        <is>
          <t>Entity Address, Postal Zip Code</t>
        </is>
      </c>
      <c r="B15" s="4" t="inlineStr">
        <is>
          <t>91730</t>
        </is>
      </c>
    </row>
    <row r="16">
      <c r="A16" s="4" t="inlineStr">
        <is>
          <t>City Area Code</t>
        </is>
      </c>
      <c r="B16" s="4" t="inlineStr">
        <is>
          <t>909</t>
        </is>
      </c>
    </row>
    <row r="17">
      <c r="A17" s="4" t="inlineStr">
        <is>
          <t>Local Phone Number</t>
        </is>
      </c>
      <c r="B17" s="4" t="inlineStr">
        <is>
          <t>980-9484</t>
        </is>
      </c>
    </row>
    <row r="18">
      <c r="A18" s="4" t="inlineStr">
        <is>
          <t>Title of 12(b) Security</t>
        </is>
      </c>
      <c r="B18" s="4" t="inlineStr">
        <is>
          <t>Common Stock, par value $0.0001 per share</t>
        </is>
      </c>
    </row>
    <row r="19">
      <c r="A19" s="4" t="inlineStr">
        <is>
          <t>Trading Symbol</t>
        </is>
      </c>
      <c r="B19" s="4" t="inlineStr">
        <is>
          <t>AMP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8031668</v>
      </c>
    </row>
    <row r="28">
      <c r="A28" s="4" t="inlineStr">
        <is>
          <t>Entity Central Index Key</t>
        </is>
      </c>
      <c r="B28" s="4" t="inlineStr">
        <is>
          <t>000129718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NP Restructuring</t>
        </is>
      </c>
      <c r="B1" s="2" t="inlineStr">
        <is>
          <t>6 Months Ended</t>
        </is>
      </c>
    </row>
    <row r="2">
      <c r="B2" s="2" t="inlineStr">
        <is>
          <t>Jun. 30, 2021</t>
        </is>
      </c>
    </row>
    <row r="3">
      <c r="A3" s="3" t="inlineStr">
        <is>
          <t>ANP Restructuring</t>
        </is>
      </c>
    </row>
    <row r="4">
      <c r="A4" s="4" t="inlineStr">
        <is>
          <t>ANP Restructuring</t>
        </is>
      </c>
      <c r="B4" s="4" t="inlineStr">
        <is>
          <t>Note 3. ANP Restructuring ​ In July 2018, the Company’s Chinese subsidiary, ANP, completed a private placement of its common equity interest to accredited investors and received approximately $56.3 million of cash proceeds. The Company retained approximately 58% of the equity interest in ANP following the private placement and continues to consolidate the financial results of ANP with the Company’s results of operations. ANP’s net income after July 2, 2018, was attributed to the Company in accordance with the Company’s equity interest of approximately 58% in ANP. ​ In May 2021, the board of directors approved a plan for the restructuring of the equity ownership of ANP, whereby the Company purchased an additional ownership interest in ANP from certain equity holders of ANP, or the Sellers, and split-off certain subsidiaries of ANP. ​ Under the terms of the restructuring plan, the Company entered into a Share Purchase Agreement, or SPA, with certain of the Sellers to acquire an approximately 18% additional ownership interest in ANP for approximately $29.4 million in cash. The Company also entered into a Share Repurchase Agreement, or SRA, with certain of the Sellers, whereby the Company will contribute 80% of its ownership interest in Hanxin and its existing subsidiaries, Baixin and Letop, to the Sellers in exchange for approximately 10% additional ownership interest in ANP. The restructuring plan was subject to regulatory approval in China, which was not completed prior to June 30, 2021, and the assets of Hanxin and its subsidiaries are reflected as held and used in the condensed consolidated financial statements as of June 30, 2021. ​ Upon completion of the restructuring, the Company owned approximately 86% of ANP, and ANP owned approximately 20% of Hanxin. The restructuring plan was completed in July 2021, subsequent to the end of the second quarter. ​ Certain of the Sellers are the Company’s executive officers, directors and other related parties. The Sellers who participated in the SPA included executives of the Company William J. Peters, Rong Zhou, and Jacob Liawatidewi; directors of the Company Howard Lee and Richard Koo; relatives of Dr. Jack Zhang and Dr. Mary Luo, Henry Zhang, Qingqing Chen, Chongqing Zhang, Lu Zhang, and James Luo, or entities related to such persons. Neither Dr. Mary Luo, Dr. Jack Zhang nor affiliated entities participated in the SPA. ​ The Sellers who participated in the SRA included Dr. Mary Luo and Dr. Jack Zhang through an affiliated party, and their family members Henry Zhang, Qingqing Chen, Chongqing Zhang, Bill Zhang, and Lu Zhang. ​ During the second quarter of 2021, in connection with the restructuring, the Company terminated the 2018 ANP Equity Incentive Plan. (See note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Revenue Recognition</t>
        </is>
      </c>
      <c r="B4" s="4" t="inlineStr">
        <is>
          <t>Note 4. Revenue Recognition ​ In accordance with Accounting Standard Codification, or ASC, 606 Revenue from Contracts with Customers ​ Generally, revenue is recognized at the time of product delivery to the Company’s customers. In some cases, revenue is recognized at the time of shipment when stipulated by the terms of the sale agreements. ​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other discounts and allowances. ​ The Company’s payment terms vary by types and locations of customers and the products or services offered. Payment terms differ by jurisdiction and customers, but payment is generally required in a term ranging from 30 to 75 days from date of shipment or satisfaction of the performance obligation. For certain products or services and certain customer types, we may require payment before products are delivered or services are rendered to customers. ​ Provisions for estimated chargebacks, rebates, discounts, product returns and credit losses are made at the time of sale and are analyzed and adjusted, if necessary, at each balance sheet date. ​ Revenues derived from contract manufacturing services are recognized when third-party products are shipped to customers, and after the customer has accepted test samples of the products to be shipped. ​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performance obligations. ​ Provision for Chargebacks and Rebates ​ The provision for chargebacks and rebates is a significant estimate used in the recognition of revenue. Wholesaler chargebacks relate to sales terms under which the Company agrees to reimburse wholesalers for differences between the gross sales prices at which the Company sells its products to wholesalers and the actual prices of such products that wholesalers resell under the Company’s various contractual arrangements with third parties such as hospitals and group purchasing organizations in the United States. Rebates include primarily amounts paid to retailers, payers, and providers in the United States, including those paid to state Medicaid programs, and are based on contractual arrangements or statutory requirements. The Company estimates chargebacks and rebates using the expected value method at the time of sale to wholesalers based on wholesaler inventory stocking levels, historic chargeback and rebate rates, and current contract pricing. ​ The provision for chargebacks and rebates is reflected as a component of net revenues. The following table is an analysis of the chargeback and rebate provision: ​ ​ ​ ​ ​ ​ ​ ​ ​ ​ ​ Six Months Ended ​ ​ June 30, ​ ​ ​ 2021 ​ 2020 ​ ​ (in thousands) Beginning balance $ 20,380 $ 21,644 ​ Provision for chargebacks and rebates ​ 97,973 ​ 69,424 ​ Credits and payments issued to third parties ​ (99,400) ​ (72,625) ​ Ending balance ​ $ 18,953 ​ $ 18,443 ​ ​ Changes in the chargeback provision from period to period are primarily dependent on the Company’s sales to its wholesalers, the level of inventory held by wholesalers, and the wholesalers’ customer mix. Changes in the rebate provision from period to period are primarily dependent on retailer’s and other indirect customers’ purchases. The approach that the Company uses to estimate chargebacks has been consistently applied for all periods presented. Variations in estimates have been historically small. The Company continually monitors the provision for chargebacks and rebates and makes adjustments when it believes that the actual chargebacks and rebates may differ from the estimates. The settlement of chargebacks and rebates generally occurs within 30 days to 60 days after the sale to wholesalers. Accounts receivable and/or accounts payable and accrued liabilities are reduced and/or increased by the chargebacks and rebate amounts depending on whether the Company has the right to offset with the customer. Of the provision for chargebacks and rebates as of June 30, 2021 and December 31, 2020, $15.1 million and $16.4 million were included in accounts receivable, net, on the condensed consolidated balance sheets, respectively. The remaining provision as of June 30, 2021 and December 31, 2020 of $3.9 million and $4.0 million, respectively, were included in accounts payable and accrued liabilities. ​ Accrual for Product Returns ​ The Company offers most customers the right to return qualified excess or expired inventory for partial credit; however, API product sales are generally non-returnable. The Company’s product returns primarily consist of the returns of expired products from sales made in prior periods. Returned products cannot be resold. At the time product revenue is recognized, the Company records an accrual for product returns estimated using the expected value method.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 The provision for product returns is reflected as a component of net revenues. The following table is an analysis of the product return liability: ​ ​ ​ ​ ​ ​ ​ ​ ​ ​ ​ Six Months Ended ​ ​ June 30, ​ ​ ​ 2021 ​ 2020 ​ ​ (in thousands) Beginning balance $ 14,204 $ 10,339 ​ Provision for product returns ​ 7,770 ​ 6,208 ​ Credits issued to third parties ​ (4,433) ​ (3,989) ​ Ending balance ​ $ 17,541 ​ $ 12,558 ​ ​ Of the provision for product returns as of June 30, 2021 and December 31, 2020, $14.1 million and $10.2 million, were included in accounts payable and accrued liabilities on the condensed consolidated balance sheets, respectively. The remaining provision as of June 30, 2021 and December 31, 2020, of $3.4 million and $4.0 million, were included in other long-term liabilities, respectively. For the six months ended June 30, 2021 and 2020, the Company’s aggregate product return rate was 1.6% and 1.3% of qualified sal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Attributable to Amphastar Pharmaceuticals, Inc. Stockholders</t>
        </is>
      </c>
      <c r="B1" s="2" t="inlineStr">
        <is>
          <t>6 Months Ended</t>
        </is>
      </c>
    </row>
    <row r="2">
      <c r="B2" s="2" t="inlineStr">
        <is>
          <t>Jun. 30, 2021</t>
        </is>
      </c>
    </row>
    <row r="3">
      <c r="A3" s="3" t="inlineStr">
        <is>
          <t>Income (Loss) per Share Attributable to Amphastar Pharmaceuticals, Inc. Stockholders</t>
        </is>
      </c>
    </row>
    <row r="4">
      <c r="A4" s="4" t="inlineStr">
        <is>
          <t>Income (Loss) per Share Attributable to Amphastar Pharmaceuticals, Inc. Stockholders</t>
        </is>
      </c>
      <c r="B4" s="4" t="inlineStr">
        <is>
          <t>Note 5. Income (loss) per Share Attributable to Amphastar Pharmaceuticals, Inc. Stockholders ​ Basic net income (loss) per share attributable to Amphastar Pharmaceuticals, Inc. stockholders is calculated based upon the weighted-average number of shares outstanding during the period. Diluted net income (loss) per share attributable to Amphastar Pharmaceuticals, Inc. stockholders gives effect to all potential dilutive shares outstanding during the period, such as stock options, non-vested restricted stock units and shares issuable under the Company’s Employee Stock Purchase Plan, or ESPP and the reallocation of net income (loss) attributable to non-controlling interest from the assumed dilutive effect of stock options issued under the 2018 ANP Equity Incentive Plan, or the 2018 Plan. ​ For the three and six months ended June 30, 2021, options to purchase 2,056,803 shares of stock, with a weighted-average exercise price of $20.75 per share, and the reallocation of net income attributable to non-controlling interests were excluded from the computation of diluted net income per share attributable to Amphastar Pharmaceuticals, Inc. stockholders because the effect would be anti-dilutive. ​ As the Company reported a net loss for the three months ended June 30, 2020, the diluted net loss per share attributable to Amphastar Pharmaceuticals, Inc. stockholders, as reported, equals the basic net loss per share attributable to Amphastar Pharmaceuticals, Inc. stockholders since the effect of the assumed exercise of stock options, vesting of non-vested RSUs, and issuance of common shares under the Company’s ESPP are anti-dilutive. Total stock options, non-vested RSUs, and shares issuable under the Company’s ESPP excluded from the three months ended June 30, 2020 net loss per share were 8,887,036 stock options, 1,176,479 non-vested RSUs, and 60,386 shares issuable under the ESPP. ​ For the six months ended June 30, 2020, options to purchase 1,928,773 shares of stock, with a weighted-average exercise price of $20.84 per share, and the reallocation of net income attributable to non-controlling interests were excluded in the computation of diluted net income per common share attributable to Amphastar Pharmaceuticals, Inc. stockholders because the effect would be anti-dilutive. ​ The following table provides the calculation of basic and diluted net income per share attributable to Amphastar Pharmaceuticals, Inc. stockholders for each of the periods presented: ​ ​ ​ ​ ​ ​ ​ ​ ​ ​ ​ ​ ​ ​ ​ ​ ​ ​ Three Months Ended ​ Six Months Ended ​ ​ ​ June 30, ​ June 30, ​ ​ ​ 2021 ​ 2020 ​ 2021 ​ 2020 ​ ​ ​ (in thousands, except per share data) ​ Basic and dilutive numerator: ​ ​ ​ ​ Net income (loss) attributable to Amphastar Pharmaceuticals, Inc. ​ $ 7,767 ​ $ (192) ​ $ 12,808 ​ $ 3,757 ​ Denominator: ​ ​ ​ ​ ​ ​ ​ ​ ​ ​ ​ ​ ​ Weighted-average shares outstanding — basic ​ 47,731 ​ 46,753 ​ 47,626 ​ 46,581 ​ ​ ​ ​ ​ ​ ​ ​ ​ ​ ​ ​ ​ ​ ​ Net effect of dilutive securities: ​ ​ ​ ​ ​ ​ ​ ​ ​ ​ ​ ​ ​ Incremental shares from equity awards ​ 1,821 ​ — ​ 1,909 ​ 1,877 ​ Weighted-average shares outstanding — diluted ​ 49,552 ​ 46,753 ​ 49,535 ​ 48,458 ​ Net income (loss) per share attributable to Amphastar Pharmaceuticals, Inc. stockholders — basic ​ $ 0.16 ​ $ (0.00) ​ $ 0.27 ​ $ 0.08 ​ Net income (loss) per share attributable to Amphastar Pharmaceuticals, Inc. stockholders — diluted ​ $ 0.16 ​ $ (0.00) ​ $ 0.26 ​ $ 0.0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Segment Reporting</t>
        </is>
      </c>
      <c r="B4" s="4" t="inlineStr">
        <is>
          <t>Note 6. Segment Reporting ​ The Company’s business is the development, manufacture, and marketing of pharmaceutical products. The Company has identified two reporting segments that each report to the Chief Operating Decision Maker, or CODM, as defined in ASC 280, Segment Reporting. The Company’s performance is assessed and resources are allocated by the CODM based on the following two reportable segments: ​ ● Finished pharmaceutical products ● API ​ The finished pharmaceutical products segment manufactures, markets and distributes Primatene Mist ® ​ Selected financial information by reporting segment is presented below: ​ ​ ​ ​ ​ ​ ​ ​ ​ ​ ​ ​ ​ ​ ​ ​ ​ Three Months Ended ​ Six Months Ended ​ ​ ​ June 30, ​ June 30, ​ ​ ​ 2021 ​ 2020 ​ 2021 ​ 2020 ​ ​ ​ (in thousands) ​ Net revenues: ​ ​ ​ ​ Finished pharmaceutical products ​ $ 94,722 ​ $ 80,935 ​ $ 192,604 ​ $ 162,233 ​ API ​ 6,941 ​ ​ 4,871 ​ ​ 12,079 ​ ​ 8,261 ​ Total net revenues ​ 101,663 ​ 85,806 ​ 204,683 ​ 170,494 ​ ​ ​ ​ ​ ​ ​ ​ ​ ​ ​ ​ ​ ​ ​ Gross profit (loss): ​ ​ ​ ​ ​ ​ ​ ​ ​ ​ ​ ​ ​ Finished pharmaceutical products ​ 49,614 ​ 35,437 ​ 94,900 ​ 74,247 ​ API ​ (2,238) ​ ​ (2,260) ​ ​ (2,578) ​ ​ (4,247) ​ Total gross profit ​ 47,376 ​ 33,177 ​ 92,322 ​ 70,000 ​ ​ ​ ​ ​ ​ ​ ​ ​ ​ ​ ​ ​ ​ ​ Operating expenses ​ 36,816 ​ 36,099 ​ 71,456 ​ 65,442 ​ ​ ​ ​ ​ ​ ​ ​ ​ ​ ​ ​ ​ ​ ​ Income (loss) from operations ​ 10,560 ​ (2,922) ​ 20,866 ​ 4,558 ​ Non-operating income (expenses) ​ 3,657 ​ 1,418 ​ (1,535) ​ (257) ​ ​ ​ ​ ​ ​ ​ ​ ​ ​ ​ ​ ​ ​ ​ Income (loss) before income taxes ​ $ 14,217 ​ $ (1,504) ​ $ 19,331 ​ $ 4,301 ​ ​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 The amount of net revenues in the finished pharmaceutical product segment is presented below: ​ ​ ​ ​ ​ ​ ​ ​ ​ ​ ​ ​ ​ ​ ​ ​ ​ Three Months Ended ​ Six Months Ended ​ ​ ​ June 30, ​ June 30, ​ ​ ​ 2021 ​ 2020 ​ 2021 ​ 2020 ​ ​ ​ (in thousands) ​ Finished pharmaceutical products net revenues: ​ ​ ​ ​ ​ Primatene Mist ® ​ $ 16,680 ​ $ 12,468 ​ $ 35,063 ​ $ 25,345 ​ Epinephrine ​ ​ 9,192 ​ ​ 6,957 ​ ​ 24,770 ​ ​ 10,947 ​ Lidocaine ​ ​ 11,594 ​ ​ 7,608 ​ ​ 20,665 ​ ​ 18,265 ​ Glucagon ​ ​ 12,131 ​ ​ — ​ ​ 20,115 ​ ​ — ​ Enoxaparin ​ ​ 9,328 ​ ​ 10,218 ​ ​ 19,986 ​ ​ 19,386 ​ Phytonadione ​ 10,421 ​ 10,689 ​ 19,986 ​ 21,718 ​ Naloxone ​ ​ 6,625 ​ ​ 8,723 ​ ​ 12,966 ​ ​ 17,598 ​ Other finished pharmaceutical products ​ 18,751 ​ 24,272 ​ 39,053 ​ 48,974 ​ Total finished pharmaceutical products net revenues ​ $ 94,722 ​ $ 80,935 ​ $ 192,604 ​ $ 162,233 ​ ​ ​ The amount of depreciation and amortization expense included in cost of revenues, by reporting segments, is presented below: ​ ​ ​ ​ ​ ​ ​ ​ ​ ​ ​ ​ ​ ​ ​ ​ ​ Three Months Ended ​ Six Months Ended ​ ​ ​ June 30, ​ June 30, ​ ​ ​ 2021 ​ 2020 ​ 2021 ​ 2020 ​ ​ ​ (in thousands) ​ Depreciation and amortization expense ​ ​ ​ ​ Finished pharmaceutical products ​ $ 1,460 ​ $ 1,453 ​ $ 2,895 ​ $ 2,917 ​ API ​ 1,179 ​ 575 ​ 2,227 ​ ​ 1,157 ​ Total depreciation and amortization expense ​ $ 2,639 ​ $ 2,028 ​ $ 5,122 ​ $ 4,074 ​ ​ Net revenues and carrying values of long-lived assets by geographic regions are as follows: ​ ​ ​ ​ ​ ​ ​ ​ ​ ​ ​ ​ ​ ​ ​ ​ ​ ​ ​ ​ ​ ​ ​ Net Revenue ​ Long-Lived Assets ​ ​ Three Months Ended ​ Six Months Ended ​ ​ ​ ​ ​ ​ ​ ​ June 30, ​ June 30, ​ June 30, ​ December 31, ​ ​ ​ 2021 ​ 2020 ​ 2021 ​ 2020 ​ 2021 ​ 2020 ​ ​ (in thousands) United States $ 95,193 $ 81,898 $ 194,363 $ 162,963 $ 134,749 $ 129,401 ​ China ​ 1,126 ​ ​ 295 ​ ​ 2,247 ​ ​ 523 ​ 96,522 ​ 98,538 ​ France ​ 5,344 ​ ​ 3,613 ​ ​ 8,073 ​ ​ 7,008 ​ 49,028 ​ 52,770 ​ Total ​ $ 101,663 ​ $ 85,806 ​ $ 204,683 ​ $ 170,494 ​ $ 280,299 ​ $ 280,70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6 Months Ended</t>
        </is>
      </c>
    </row>
    <row r="2">
      <c r="B2" s="2" t="inlineStr">
        <is>
          <t>Jun. 30, 2021</t>
        </is>
      </c>
    </row>
    <row r="3">
      <c r="A3" s="3" t="inlineStr">
        <is>
          <t>Customer and Supplier Concentration</t>
        </is>
      </c>
    </row>
    <row r="4">
      <c r="A4" s="4" t="inlineStr">
        <is>
          <t>Customer and Supplier Concentration</t>
        </is>
      </c>
      <c r="B4" s="4" t="inlineStr">
        <is>
          <t>Note 7. Customer and Supplier Concentration ​ Customer Concentrations ​ Three large wholesale drug distributors, AmerisourceBergen Corporation, or AmerisourceBergen, Cardinal Health, Inc., or Cardinal, and McKesson Corporation, or McKesson, are all distributors of the Company’s products, as well as suppliers of a broad range of health care products. The Company considers these three customers to be its major customers, as each individually, and these customers collectively, represented a significant percentage of the Company’s net revenue for the three and six months ended June 30, 2021 and 2020, and accounts receivable as of June 30, 2021 and December 31, 2020, respectively. The following table provides accounts receivable and net revenue information for these major customers: ​ ​ ​ ​ ​ ​ ​ ​ ​ ​ ​ ​ ​ ​ ​ ​ ​ % of Total Accounts ​ % of Net ​ ​ ​ Receivable ​ Revenue ​ ​ ​ ​ ​ Three Months Ended ​ Six Months Ended ​ ​ June 30, ​ December 31, ​ June 30, ​ June 30, ​ ​ 2021 2020 2021 2020 2021 2020 AmerisourceBergen 9 % 9 % 23 % 23 % 24 % 23 % McKesson 24 % 24 % 18 % 23 % 19 % 23 % Cardinal Health 17 % 17 % 15 % 19 % 15 % 19 % ​ Supplier Concentrations ​ The Company depends on suppliers for raw materials, APIs, and other components that are subject to stringent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8. Fair Value Measurements ​ GAAP defines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 Level 1 – Inputs to measure fair value are based on quoted prices (unadjusted) in active markets on identical assets or liabilities; ​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 As of June 30, 2021, cash equivalents include money market accounts. Short-term investments consist of certificates of deposit as well as investment-grade municipal bonds with original expiration dates within 12 months. The certificates of deposit are carried at amortized cost in the Company’s condensed consolidated balance sheet, which approximates their fair value determined based on Level 2 inputs. The corporate and municipal bonds are classified as held-to-maturity and are carried at amortized cost net of allowance for credit losses, which approximates their fair value determined based on Level 2 inputs. The restrictions on restricted cash and short-term investments have a negligible effect on the fair value of these financial assets. ​ The fair value of the Company’s financial assets and liabilities measured on a recurring basis as of June 30, 2021 and December 31, 2020, are as follows: ​ ​ ​ ​ ​ ​ ​ ​ ​ ​ ​ ​ ​ ​ ​ ​ Total (Level 1) (Level 2) (Level 3) ​ ​ (in thousands) Cash equivalents - money market ​ $ 80,630 ​ $ 80,630 ​ $ — ​ $ — ​ Restricted cash - money market ​ ​ 235 ​ ​ 235 ​ ​ — ​ ​ — ​ Restricted cash - bond ​ ​ 18,924 ​ ​ 18,924 ​ ​ — ​ ​ — ​ Short-term investments - certificates of deposit ​ ​ 9,289 ​ ​ — ​ ​ 9,289 ​ ​ — ​ Restricted short-term investments - certificates of deposit ​ 2,200 ​ — ​ 2,200 ​ — ​ Municipal bonds ​ ​ 2,428 ​ ​ — ​ ​ 2,428 ​ ​ — ​ Interest rate swap liabilities related to variable rate loans ​ ​ (626) ​ ​ — ​ ​ (626) ​ ​ — ​ Fair value measurement as of June 30, 2021 ​ $ 113,080 ​ $ 99,789 ​ $ 13,291 ​ $ — ​ ​ ​ ​ ​ ​ ​ ​ ​ ​ ​ ​ ​ ​ ​ Cash equivalents - money market ​ $ 58,710 ​ $ 58,710 ​ $ — ​ $ — ​ Restricted cash - money market ​ ​ 1,865 ​ ​ 1,865 ​ ​ — ​ ​ — ​ Short-term investments - certificates of deposit ​ ​ 9,089 ​ ​ — ​ ​ 9,089 ​ ​ — ​ Restricted short-term investments - certificates of deposit ​ 2,200 ​ — ​ 2,200 ​ — ​ Corporate and municipal bonds ​ ​ 3,855 ​ ​ — ​ ​ 3,855 ​ ​ — ​ Interest rate swap liabilities related to variable rate loans ​ ​ (902) ​ ​ — ​ ​ (902) ​ ​ — ​ Fair value measurement as of December 31, 2020 ​ $ 74,817 ​ $ 60,575 ​ $ 14,242 ​ $ — ​ ​ The Company does not hold any Level 3 instruments that are measured at fair value on a recurring basis. ​ Nonfinancial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June 30, 2021 and December 31, 2020, there were no significant adjustments to fair value for nonfinancial assets o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1</t>
        </is>
      </c>
    </row>
    <row r="3">
      <c r="A3" s="3" t="inlineStr">
        <is>
          <t>Investments</t>
        </is>
      </c>
    </row>
    <row r="4">
      <c r="A4" s="4" t="inlineStr">
        <is>
          <t>Investments</t>
        </is>
      </c>
      <c r="B4" s="4" t="inlineStr">
        <is>
          <t>Note 9. Investments ​ A summary of the Company’s investments that are classified as held-to-maturity are as follows: ​ ​ ​ ​ ​ ​ ​ ​ ​ ​ ​ ​ ​ ​ ​ ​ ​ ​ Gross ​ Gross ​ ​ ​ ​ Amortized ​ Unrealized ​ Unrealized ​ Fair ​ Cost Gains Losses Value ​ ​ (in thousands) Municipal bonds ​ ​ 2,428 ​ ​ — ​ ​ — ​ ​ 2,428 Total investments as of June 30, 2021 ​ $ 2,428 ​ $ — ​ $ — ​ $ 2,428 ​ ​ ​ ​ ​ ​ ​ ​ ​ ​ ​ ​ ​ Corporate bonds ​ $ 1,560 ​ $ — ​ $ (1) ​ $ 1,559 Municipal bonds ​ ​ 2,297 ​ ​ — ​ ​ (1) ​ ​ 2,296 Total investments as of December 31, 2020 ​ $ 3,857 ​ $ — ​ $ (2) ​ $ 3,855 ​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any other factors that would indicate a material credit loss. ​ The Company measures expected credit losses on held-to-maturity investments on a collective basis. All the Company’s held-to-maturity investments were considered to be one pool. The estimate for credit losses considers historical loss information that is adjusted for current conditions and reasonable and supportable forecasts. Expected credit losses on held-to-maturity investments were not material to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t>
        </is>
      </c>
    </row>
    <row r="4">
      <c r="A4" s="4" t="inlineStr">
        <is>
          <t>Goodwill and Intangible Assets</t>
        </is>
      </c>
      <c r="B4" s="4" t="inlineStr">
        <is>
          <t xml:space="preserve">Note 10. Goodwill and Intangible Assets ​ The table below shows the weighted-average life, original cost, accumulated amortization, and net book value by major intangible asset classification: ​ ​ ​ ​ ​ ​ ​ ​ ​ ​ ​ ​ ​ ​ ​ ​ Weighted-Average ​ ​ ​ ​ Accumulated ​ ​ ​ ​ Life (Years) Original Cost Amortization Net Book Value ​ ​ (in thousands) Definite-lived intangible assets ​ ​ ​ ​ ​ ​ ​ ​ ​ ​ ​ ​ IMS (UK) international product rights ​ 10 ​ $ 9,693 ​ $ 4,766 ​ $ 4,927 ​ Patents 12 ​ 486 ​ ​ 319 ​ 167 ​ Land-use rights 39 ​ 2,540 ​ ​ 650 ​ 1,890 ​ Subtotal 12 ​ 12,719 ​ 5,735 ​ 6,984 ​ Indefinite-lived intangible assets ​ ​ ​ ​ ​ ​ ​ ​ ​ ​ ​ ​ Trademark * ​ 29,225 ​ — ​ 29,225 ​ Goodwill - Finished pharmaceutical products * ​ 3,840 ​ — ​ 3,840 ​ Subtotal * ​ 33,065 ​ — ​ 33,065 ​ As of June 30, 2021 * ​ $ 45,784 ​ $ 5,735 ​ $ 40,049 ​ ​ ​ ​ ​ ​ ​ ​ ​ ​ ​ ​ ​ ​ ​ ​ ​ ​ ​ ​ Weighted-Average ​ ​ ​ ​ Accumulated ​ ​ ​ ​ Life (Years) Original Cost Amortization Net Book Value ​ ​ (in thousands) Definite-lived intangible assets ​ ​ ​ ​ ​ ​ ​ ​ ​ ​ ​ ​ IMS (UK) international product rights ​ 10 ​ $ 9,561 ​ $ 4,223 ​ $ 5,338 ​ Patents 12 ​ 486 ​ ​ 297 ​ 189 ​ Land-use rights 39 ​ 2,540 ​ ​ 617 ​ 1,923 ​ Subtotal 12 ​ 12,587 ​ 5,137 ​ 7,450 ​ Indefinite-lived intangible assets ​ ​ ​ ​ ​ ​ ​ ​ ​ ​ ​ ​ Trademark * ​ 29,225 ​ — ​ 29,225 ​ Goodwill - Finished pharmaceutical products * ​ 3,940 ​ — ​ 3,940 ​ Subtotal * ​ 33,165 ​ — ​ 33,165 ​ As of December 31, 2020 * ​ $ 45,752 ​ $ 5,137 ​ $ 40,615 ​ * Intangible assets with indefinite lives have an indeterminable average life. ​ Goodwill ​ The changes in the carrying amounts of goodwill were as follows: ​ ​ ​ ​ ​ ​ ​ ​ ​ ​ ​ June 30, ​ December 31, ​ ​ 2021 ​ 2020 ​ ​ (in thousands) Beginning balance $ 3,940 $ 3,634 ​ Currency translation ​ (100) ​ 306 ​ Ending balance ​ $ 3,840 ​ $ 3,940 ​ ​ Primatene ® Trademark ​ In January 2009, the Company acquired the exclusive rights to the trademark, domain name, website and domestic marketing, distribution and selling rights related to Primatene Mist ® ​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Note 11. Inventories ​ Inventories consist of the following: ​ ​ ​ ​ ​ ​ ​ ​ ​ ​ ​ June 30, ​ December 31, ​ ​ 2021 ​ 2020 ​ ​ (in thousands) Raw materials and supplies $ 43,747 $ 47,051 ​ Work in process ​ 35,499 ​ 37,257 ​ Finished goods ​ 18,685 ​ 12,523 ​ Total inventories ​ $ 97,931 ​ $ 96,831 ​ ​ ​ ​ Charges of $1.4 million and $10.9 million were included in the cost of revenues in the Company’s condensed consolidated statements of operations for the three and six months ended June 30, 2021, respectively, to adjust the Company’s inventory and related firm purchase commitments to their net realizable value. For the three and six months ended June 30, 2020, charges of $8.1 million and $10.2 million were included in the cost of revenues, respectively, to adjust the Company’s inventory and related firm purchase commitments to their net realizable value. ​ Losses on firm purchase commitments related to raw materials on order were $2.9 million and $5.4 million as of June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t>
        </is>
      </c>
    </row>
    <row r="4">
      <c r="A4" s="4" t="inlineStr">
        <is>
          <t>Property, Plant, and Equipment</t>
        </is>
      </c>
      <c r="B4" s="4" t="inlineStr">
        <is>
          <t>Note 12. Property, Plant, and Equipment ​ Property, plant, and equipment consist of the following: ​ ​ ​ ​ ​ ​ ​ ​ ​ ​ ​ June 30, ​ December 31, ​ ​ 2021 ​ 2020 ​ ​ (in thousands) Buildings $ 126,607 $ 124,326 ​ Leasehold improvements ​ 30,765 ​ 30,028 ​ Land ​ 7,676 ​ 7,719 ​ Machinery and equipment ​ 213,994 ​ 211,666 ​ Furniture, fixtures, and automobiles ​ 27,438 ​ 26,482 ​ Construction in progress ​ 41,268 ​ 43,981 ​ Total property, plant, and equipment ​ 447,748 ​ 444,202 ​ Less accumulated depreciation ​ (195,158) ​ (184,147) ​ Total property, plant, and equipment, net ​ $ 252,590 ​ $ 260,05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05432</v>
      </c>
      <c r="C3" s="6" t="n">
        <v>92642</v>
      </c>
    </row>
    <row r="4">
      <c r="A4" s="4" t="inlineStr">
        <is>
          <t>Restricted cash</t>
        </is>
      </c>
      <c r="B4" s="5" t="n">
        <v>19159</v>
      </c>
      <c r="C4" s="5" t="n">
        <v>1865</v>
      </c>
    </row>
    <row r="5">
      <c r="A5" s="4" t="inlineStr">
        <is>
          <t>Short-term investments</t>
        </is>
      </c>
      <c r="B5" s="5" t="n">
        <v>11745</v>
      </c>
      <c r="C5" s="5" t="n">
        <v>12977</v>
      </c>
    </row>
    <row r="6">
      <c r="A6" s="4" t="inlineStr">
        <is>
          <t>Restricted short-term investments</t>
        </is>
      </c>
      <c r="B6" s="5" t="n">
        <v>2200</v>
      </c>
      <c r="C6" s="5" t="n">
        <v>2200</v>
      </c>
    </row>
    <row r="7">
      <c r="A7" s="4" t="inlineStr">
        <is>
          <t>Accounts receivable, net</t>
        </is>
      </c>
      <c r="B7" s="5" t="n">
        <v>67893</v>
      </c>
      <c r="C7" s="5" t="n">
        <v>66005</v>
      </c>
    </row>
    <row r="8">
      <c r="A8" s="4" t="inlineStr">
        <is>
          <t>Inventories</t>
        </is>
      </c>
      <c r="B8" s="5" t="n">
        <v>97931</v>
      </c>
      <c r="C8" s="5" t="n">
        <v>96831</v>
      </c>
    </row>
    <row r="9">
      <c r="A9" s="4" t="inlineStr">
        <is>
          <t>Income tax refunds and deposits</t>
        </is>
      </c>
      <c r="B9" s="5" t="n">
        <v>718</v>
      </c>
      <c r="C9" s="5" t="n">
        <v>385</v>
      </c>
    </row>
    <row r="10">
      <c r="A10" s="4" t="inlineStr">
        <is>
          <t>Prepaid expenses and other assets</t>
        </is>
      </c>
      <c r="B10" s="5" t="n">
        <v>5895</v>
      </c>
      <c r="C10" s="5" t="n">
        <v>6777</v>
      </c>
    </row>
    <row r="11">
      <c r="A11" s="4" t="inlineStr">
        <is>
          <t>Total current assets</t>
        </is>
      </c>
      <c r="B11" s="5" t="n">
        <v>310973</v>
      </c>
      <c r="C11" s="5" t="n">
        <v>279682</v>
      </c>
    </row>
    <row r="12">
      <c r="A12" s="4" t="inlineStr">
        <is>
          <t>Property, plant, and equipment, net</t>
        </is>
      </c>
      <c r="B12" s="5" t="n">
        <v>252590</v>
      </c>
      <c r="C12" s="5" t="n">
        <v>260055</v>
      </c>
    </row>
    <row r="13">
      <c r="A13" s="4" t="inlineStr">
        <is>
          <t>Finance lease right-of-use assets</t>
        </is>
      </c>
      <c r="B13" s="5" t="n">
        <v>540</v>
      </c>
      <c r="C13" s="5" t="n">
        <v>612</v>
      </c>
    </row>
    <row r="14">
      <c r="A14" s="4" t="inlineStr">
        <is>
          <t>Operating lease right-of-use assets</t>
        </is>
      </c>
      <c r="B14" s="5" t="n">
        <v>27169</v>
      </c>
      <c r="C14" s="5" t="n">
        <v>20042</v>
      </c>
    </row>
    <row r="15">
      <c r="A15" s="4" t="inlineStr">
        <is>
          <t>Goodwill and intangible assets, net</t>
        </is>
      </c>
      <c r="B15" s="5" t="n">
        <v>40049</v>
      </c>
      <c r="C15" s="5" t="n">
        <v>40615</v>
      </c>
    </row>
    <row r="16">
      <c r="A16" s="4" t="inlineStr">
        <is>
          <t>Other assets</t>
        </is>
      </c>
      <c r="B16" s="5" t="n">
        <v>9444</v>
      </c>
      <c r="C16" s="5" t="n">
        <v>5250</v>
      </c>
    </row>
    <row r="17">
      <c r="A17" s="4" t="inlineStr">
        <is>
          <t>Deferred tax assets</t>
        </is>
      </c>
      <c r="B17" s="5" t="n">
        <v>24980</v>
      </c>
      <c r="C17" s="5" t="n">
        <v>24980</v>
      </c>
    </row>
    <row r="18">
      <c r="A18" s="4" t="inlineStr">
        <is>
          <t>Total assets</t>
        </is>
      </c>
      <c r="B18" s="5" t="n">
        <v>665745</v>
      </c>
      <c r="C18" s="5" t="n">
        <v>631236</v>
      </c>
    </row>
    <row r="19">
      <c r="A19" s="3" t="inlineStr">
        <is>
          <t>Current Liabilities:</t>
        </is>
      </c>
    </row>
    <row r="20">
      <c r="A20" s="4" t="inlineStr">
        <is>
          <t>Accounts payable and accrued liabilities</t>
        </is>
      </c>
      <c r="B20" s="5" t="n">
        <v>109604</v>
      </c>
      <c r="C20" s="5" t="n">
        <v>95504</v>
      </c>
    </row>
    <row r="21">
      <c r="A21" s="4" t="inlineStr">
        <is>
          <t>Income taxes payable</t>
        </is>
      </c>
      <c r="B21" s="5" t="n">
        <v>3631</v>
      </c>
      <c r="C21" s="5" t="n">
        <v>1077</v>
      </c>
    </row>
    <row r="22">
      <c r="A22" s="4" t="inlineStr">
        <is>
          <t>Current portion of long-term debt</t>
        </is>
      </c>
      <c r="B22" s="5" t="n">
        <v>8077</v>
      </c>
      <c r="C22" s="5" t="n">
        <v>12263</v>
      </c>
    </row>
    <row r="23">
      <c r="A23" s="4" t="inlineStr">
        <is>
          <t>Current portion of operating lease liabilities</t>
        </is>
      </c>
      <c r="B23" s="5" t="n">
        <v>3237</v>
      </c>
      <c r="C23" s="5" t="n">
        <v>3357</v>
      </c>
    </row>
    <row r="24">
      <c r="A24" s="4" t="inlineStr">
        <is>
          <t>Total current liabilities</t>
        </is>
      </c>
      <c r="B24" s="5" t="n">
        <v>124549</v>
      </c>
      <c r="C24" s="5" t="n">
        <v>112201</v>
      </c>
    </row>
    <row r="25">
      <c r="A25" s="4" t="inlineStr">
        <is>
          <t>Long-term reserve for income tax liabilities</t>
        </is>
      </c>
      <c r="B25" s="5" t="n">
        <v>4709</v>
      </c>
      <c r="C25" s="5" t="n">
        <v>4709</v>
      </c>
    </row>
    <row r="26">
      <c r="A26" s="4" t="inlineStr">
        <is>
          <t>Long-term debt, net of current portion</t>
        </is>
      </c>
      <c r="B26" s="5" t="n">
        <v>30460</v>
      </c>
      <c r="C26" s="5" t="n">
        <v>34186</v>
      </c>
    </row>
    <row r="27">
      <c r="A27" s="4" t="inlineStr">
        <is>
          <t>Long-term operating lease liabilities, net of current portion</t>
        </is>
      </c>
      <c r="B27" s="5" t="n">
        <v>24555</v>
      </c>
      <c r="C27" s="5" t="n">
        <v>17464</v>
      </c>
    </row>
    <row r="28">
      <c r="A28" s="4" t="inlineStr">
        <is>
          <t>Deferred tax liabilities</t>
        </is>
      </c>
      <c r="B28" s="5" t="n">
        <v>765</v>
      </c>
      <c r="C28" s="5" t="n">
        <v>741</v>
      </c>
    </row>
    <row r="29">
      <c r="A29" s="4" t="inlineStr">
        <is>
          <t>Other long-term liabilities</t>
        </is>
      </c>
      <c r="B29" s="5" t="n">
        <v>13484</v>
      </c>
      <c r="C29" s="5" t="n">
        <v>13212</v>
      </c>
    </row>
    <row r="30">
      <c r="A30" s="4" t="inlineStr">
        <is>
          <t>Total liabilities</t>
        </is>
      </c>
      <c r="B30" s="5" t="n">
        <v>198522</v>
      </c>
      <c r="C30" s="5" t="n">
        <v>182513</v>
      </c>
    </row>
    <row r="31">
      <c r="A31" s="3" t="inlineStr">
        <is>
          <t>Stockholders' equity:</t>
        </is>
      </c>
    </row>
    <row r="32">
      <c r="A32" s="4" t="inlineStr">
        <is>
          <t>Preferred stock: par value $0.0001; 20,000,000 shares authorized; no shares issued and outstanding</t>
        </is>
      </c>
      <c r="B32" s="4" t="inlineStr">
        <is>
          <t xml:space="preserve"> </t>
        </is>
      </c>
      <c r="C32" s="4" t="inlineStr">
        <is>
          <t xml:space="preserve"> </t>
        </is>
      </c>
    </row>
    <row r="33">
      <c r="A33" s="4" t="inlineStr">
        <is>
          <t>Common stock: par value $0.0001; 300,000,000 shares authorized; 55,736,209 and 47,983,549 shares issued and outstanding as of June 30, 2021 and 54,760,922 and 47,495,439 shares issued and outstanding as of December 31, 2020, respectively</t>
        </is>
      </c>
      <c r="B33" s="5" t="n">
        <v>6</v>
      </c>
      <c r="C33" s="5" t="n">
        <v>5</v>
      </c>
    </row>
    <row r="34">
      <c r="A34" s="4" t="inlineStr">
        <is>
          <t>Additional paid-in capital</t>
        </is>
      </c>
      <c r="B34" s="5" t="n">
        <v>427301</v>
      </c>
      <c r="C34" s="5" t="n">
        <v>410061</v>
      </c>
    </row>
    <row r="35">
      <c r="A35" s="4" t="inlineStr">
        <is>
          <t>Retained earnings</t>
        </is>
      </c>
      <c r="B35" s="5" t="n">
        <v>130581</v>
      </c>
      <c r="C35" s="5" t="n">
        <v>117773</v>
      </c>
    </row>
    <row r="36">
      <c r="A36" s="4" t="inlineStr">
        <is>
          <t>Accumulated other comprehensive loss</t>
        </is>
      </c>
      <c r="B36" s="5" t="n">
        <v>-4931</v>
      </c>
      <c r="C36" s="5" t="n">
        <v>-3721</v>
      </c>
    </row>
    <row r="37">
      <c r="A37" s="4" t="inlineStr">
        <is>
          <t>Treasury stock</t>
        </is>
      </c>
      <c r="B37" s="5" t="n">
        <v>-130964</v>
      </c>
      <c r="C37" s="5" t="n">
        <v>-121812</v>
      </c>
    </row>
    <row r="38">
      <c r="A38" s="4" t="inlineStr">
        <is>
          <t>Total Amphastar Pharmaceuticals, Inc. stockholders' equity</t>
        </is>
      </c>
      <c r="B38" s="5" t="n">
        <v>421993</v>
      </c>
      <c r="C38" s="5" t="n">
        <v>402306</v>
      </c>
    </row>
    <row r="39">
      <c r="A39" s="4" t="inlineStr">
        <is>
          <t>Non-controlling Interests</t>
        </is>
      </c>
      <c r="B39" s="5" t="n">
        <v>45230</v>
      </c>
      <c r="C39" s="5" t="n">
        <v>46417</v>
      </c>
    </row>
    <row r="40">
      <c r="A40" s="4" t="inlineStr">
        <is>
          <t>Total equity</t>
        </is>
      </c>
      <c r="B40" s="5" t="n">
        <v>467223</v>
      </c>
      <c r="C40" s="5" t="n">
        <v>448723</v>
      </c>
    </row>
    <row r="41">
      <c r="A41" s="4" t="inlineStr">
        <is>
          <t>Total liabilities and stockholders' equity</t>
        </is>
      </c>
      <c r="B41" s="6" t="n">
        <v>665745</v>
      </c>
      <c r="C41" s="6" t="n">
        <v>631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Accounts Payable and Accrued Liabilities.</t>
        </is>
      </c>
    </row>
    <row r="4">
      <c r="A4" s="4" t="inlineStr">
        <is>
          <t>Accounts Payable and Accrued Liabilities</t>
        </is>
      </c>
      <c r="B4" s="4" t="inlineStr">
        <is>
          <t>Note 13. Accounts Payable and Accrued Liabilities ​ Accounts payable and accrued liabilities consisted of the following: ​ ​ ​ ​ ​ ​ ​ ​ June 30, ​ December 31, ​ 2021 ​ 2020 ​ (in thousands) Accrued customer fees and rebates $ 9,796 ​ $ 9,029 Accrued payroll and related benefits ​ 27,558 ​ ​ 24,597 Accrued product returns, current portion ​ 14,086 ​ ​ 10,190 Accrued loss on firm purchase commitments ​ 2,967 ​ ​ 1,223 Accrued litigation and settlements ​ 15,495 ​ ​ 13,780 Other accrued liabilities ​ 11,950 ​ ​ 12,328 Total accrued liabilities 81,852 ​ 71,147 Accounts payable 27,752 ​ 24,357 Total accounts payable and accrued liabilities $ 109,604 ​ $ 95,5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Note 14. Debt ​ Debt consists of the following: ​ ​ ​ ​ ​ ​ ​ ​ ​ ​ ​ June 30, ​ December 31, ​ ​ 2021 ​ 2020 ​ ​ (in thousands) Line of Credit Facilities ​ ​ ​ ​ ​ ​ ​ ​ ​ ​ ​ Line of credit facility with China Everbright Bank ​ $ — ​ $ 764 ​ Line of credit facility with China Merchant Bank due August 2021 ​ ​ 387 ​ ​ 382 ​ Line of credit facility with Bank of Nanjing due October 2021 ​ ​ 155 ​ ​ 153 ​ Line of credit facility with Cathay Bank due May 2022 ​ — ​ — ​ Line of credit facility with East West Bank due December 2022 ​ ​ — ​ ​ — ​ Equipment line of credit facility with East West Bank due September 2025 ​ ​ 3,216 ​ ​ 3,216 ​ ​ ​ ​ ​ ​ ​ ​ ​ Mortgage Loans ​ ​ ​ ​ ​ ​ ​ ​ ​ ​ ​ ​ ​ ​ ​ Mortgage payable with East West Bank paid off May 2021 ​ ​ — ​ ​ 3,306 ​ Mortgage payable with East West Bank due October 2026 ​ ​ 3,300 ​ ​ 3,334 ​ Mortgage payable with East West Bank due June 2027 ​ ​ 8,434 ​ ​ 8,510 ​ Mortgage payable with Cathay Bank due August 2027 ​ 7,172 ​ 7,268 ​ ​ ​ ​ ​ ​ ​ ​ ​ Equipment Loans ​ ​ ​ ​ ​ ​ ​ ​ ​ ​ ​ ​ ​ ​ ​ Equipment loan with East West Bank paid off June 2021 ​ ​ — ​ ​ 612 ​ Equipment loan with East West Bank due December 2022 ​ ​ 3,000 ​ ​ 4,000 ​ Equipment loan with East West Bank due February 2024 ​ ​ 4,425 ​ ​ 5,254 ​ ​ ​ ​ ​ ​ ​ ​ ​ Other Loans and Payment Obligations ​ ​ ​ ​ ​ ​ ​ ​ ​ ​ ​ ​ ​ ​ ​ Acquisition loan with Cathay Bank due June 2024 ​ 7,558 ​ 8,710 ​ French government loan due July 2021 ​ ​ 67 ​ ​ 64 ​ French government loans due December 2026 ​ ​ 345 ​ ​ 350 ​ ​ ​ ​ ​ ​ ​ ​ ​ Equipment under Finance Leases ​ 478 ​ 526 ​ Total debt ​ 38,537 ​ 46,449 ​ Less current portion of long-term debt ​ 8,077 ​ 12,263 ​ Long-term debt, net of current portion ​ $ 30,460 ​ $ 34,186 ​ ​ As of June 30, 2021, the fair value of the loans listed above approximated their carrying amount. The interest rate used in the fair value estimation was determined to be a Level 2 input. For certain loans with East West Bank, the Company has entered into fixed interest rate swap contracts to exchange the variable interest rates for fixed interest rates over the life of certain debt instruments without the exchange of the underlying notional debt amount. ​ Covenants ​ At June 30, 2021 and December 31, 2020, the Company was in compliance with its debt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15. Income Taxes ​ The following table sets forth the Company’s income tax provision (benefit) for the periods indicated: ​ ​ ​ ​ ​ ​ ​ ​ ​ ​ ​ ​ ​ ​ ​ ​ ​ Three Months Ended ​ Six Months Ended ​ ​ June 30, ​ June 30, ​ 2021 2020 2021 2020 ​ ​ (in thousands) Income (loss) before taxes ​ $ 14,217 ​ $ (1,504) ​ $ 19,331 ​ $ 4,301 ​ Income tax provision (benefit) ​ ​ 5,595 ​ (75) ​ ​ 6,750 ​ 2,205 ​ Net income (loss) ​ $ 8,622 ​ $ (1,429) ​ $ 12,581 ​ $ 2,096 ​ Income tax provision (benefit) as a percentage of income (loss) before income taxes ​ ​ 39.4 % 5.0 % ​ 34.9 % 51.3 % ​ The change in the Company’s effective tax rate for the three and six months ended June 30, 2021, was primarily due to differences in pre-tax income (loss) positions and timing of discrete tax items. ​ Valuation Allowance ​ In assessing the need for a valuation allowance, management considers whether it is more likely than not that some portion or all of the deferred income tax assets will be realized. Ultimately, realization depends on the existence of future taxable income. Management considers sources of taxable income such as income in prior carryback periods, future reversal of existing deferred taxable temporary differences, tax-planning strategies, and projected future taxable income. ​ The Company continues to record a full valuation allowance on the net deferred income tax assets of its subsidiaries AFP and Hanxin and will continue to do so until the subsidiaries generate sufficient taxable income to realize their respective deferred income tax assets. ​ For purposes of computing its annual effective tax rate, the Company did not benefit from its losses in the states where it files separately. This increased the Company’s income tax expense by $0.1 million and $0.2 million for the three and six months ended June 30, 2021, respectively. The change in the Company’s income tax benefit was immaterial for the three months ended June 30, 2020 and the increase in tax expense was $0.2 million for the six months ende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16. Stockholders' Equity ​ Share Buyback Program ​ Pursuant to the Company’s existing share buyback program, the Company purchased 298,727 and 503,425 shares of its common stock during the three and six months ended June 30, 2021, for total consideration of $5.5 million and $9.3 million, respectively. The Company purchased 329,391 and 976,106 shares of its common stock during the three and six months ended June 30, 2020, for total consideration of $5.8 million and $16.7 million, respectively. ​ In August 2021, the Company’s Board of Directors authorized an increase of $20.0 million to the Company’s share buyback program, which is expected to continue for an indefinite period of time. Since the inception of the program, the Company’s Board of Directors have authorized a total of $160.0 million to the Company’s share buyback program. The primary goal of the program is to offset dilution created by the Company’s equity compensation programs. ​ Purchases are made through open market and private block transactions pursuant to Rule 10b5-1 plans, privately negotiated transactions or other means as determined by the Company’s management and in accordance with the requirements of the SEC and applicable laws. The timing and actual number of treasury share purchases will depend on a variety of factors including price, corporate and regulatory requirements, and other conditions. These treasury share purchases are accounted for under the cost method and are included as a component of treasury stock in the Company’s condensed consolidated balance sheets. ​ Amended and Restated 2015 Equity Incentive Plan ​ As of June 30, 2021, the Company reserved an aggregate of 5,976,576 shares of common stock for future issuance under the Amended and Restated 2015 Equity Incentive Plan, or the 2015 Plan, including 1,187,386 shares, which were reserved in January 2021 pursuant to the evergreen provision in the 2015 Plan. ​ 2014 Employee Stock Purchase Plan ​ As of June 30, 2021, the Company has issued 890,904 shares of common stock under the ESPP, and 1,109,096 shares of its common stock remains available for issuance under the ESPP. ​ In May 2021, the Company issued 83,354 shares at a weighted-average purchase price of $15.25 per share under the ESPP. For the three and six months ended June 30, 2021, the Company recorded ESPP expense of $0.2 million and $0.3 million, respectively. For the three and six months ended June 30, 2020, the Company recorded ESPP expense of $0.3 million and $0.4 million, respectively. ​ Share-Based Award Activity and Balances (excluding the ANP Equity Plan) ​ The Company accounts for share-based compensation payments in accordance with ASC 718, which requires measurement and recognition of compensation expense at fair value for all share-based payment awards made to employees and directors. Under these standards, the fair value of option awards and the option components of the Employee Stock Purchase Plan awards are estimated at the grant date using the Black-Scholes option-pricing model. The fair value of RSUs is estimated at the grant date using the Company’s common share price. The portion that is ultimately expected to vest is amortized and recognized in compensation expense on a straight-line basis over the requisite service period, generally from the grant date to the vesting date. ​ The weighted-averages for key assumptions used in determining the fair value of options granted during the three and six months ended June 30, 2021 and 2020, are as follows: ​ ​ ​ ​ ​ ​ ​ ​ ​ ​ ​ ​ ​ ​ Three Months Ended ​ Six Months Ended ​ ​ ​ June 30, ​ June 30, ​ ​ ​ 2021 2020 2021 2020 ​ Average volatility 41.6 % 44.0 % 42.1 % 43.1 % ​ Average risk-free interest rate 1.0 % 0.5 % 1.2 % 0.8 % ​ Weighted-average expected life in years 5.1 ​ 4.9 ​ 6.1 ​ 5.7 ​ ​ Dividend yield rate — % — % — % — % ​ ​ A summary of option activity for the six months ended June 30, 2021, is presented below: ​ ​ ​ ​ ​ ​ ​ ​ ​ ​ ​ ​ ​ ​ ​ ​ ​ ​ ​ ​ Weighted-Average ​ ​ ​ ​ ​ ​ ​ Weighted-Average ​ Remaining ​ Aggregate ​ ​ ​ ​ Exercise ​ Contractual ​ Intrinsic ​ ​ Options ​ Price ​ Term (Years) ​ Value (1) ​ ​ ​ ​ ​ ​ ​ ​ ​ (in thousands) Outstanding as of December 31, 2020 8,580,475 $ 15.00 ​ ​ Options granted 1,385,831 ​ 18.22 ​ ​ ​ ​ ​ ​ Options exercised (594,618) ​ 13.87 ​ ​ ​ ​ ​ ​ Options cancelled (98,949) ​ 15.94 ​ ​ ​ ​ ​ ​ Options expired (46,492) ​ 13.60 ​ ​ ​ ​ ​ ​ Outstanding as of June 30, 2021 9,226,247 ​ $ 15.56 5.57 ​ $ 43,987 ​ Exercisable as of June 30, 2021 6,322,843 ​ $ 14.99 4.20 ​ $ 33,863 ​ (1) The aggregate intrinsic value is calculated as the difference between the exercise price of the underlying awards and the estimated fair value of the Company’s common stock for those awards that have an exercise price below the estimated fair value at June 30, 2021. ​ For the three and six months ended June 30, 2021, the Company recorded an expense of $1.9 million and $4.3 million, respectively, related to stock options granted. For the three and six months ended June 30, 2020, the Company recorded an expense of $2.6 million and $5.2 million, respectively, related to stock options granted under all plans. ​ In April 2020, Jason Shandell resigned from his position as the Company’s President and General Counsel and as a member of the Company’s board of directors. In connection with his resignation, the Company and Mr. Shandell entered into a separation agreement. As part of the separation agreement, the Company agreed to accelerate 80% of his unvested stock options and extended the expiration date of certain vested stock option awards. As a result of this modification, the Company incurred share-based compensation expense of $0.7 million, which is included within general and administration expenses in the condensed consolidated statement of operations for the six months ended June 30, 2020. ​ Information relating to option grants and exercises is as follows: ​ ​ ​ ​ ​ ​ ​ ​ ​ ​ ​ ​ ​ ​ ​ ​ ​ Three Months Ended ​ Six Months Ended ​ ​ June 30, ​ June 30, ​ ​ 2021 2020 2021 2020 ​ ​ (in thousands, except per share data) Weighted-average grant date fair value per option share ​ $ 7.30 ​ $ 7.15 ​ $ 7.60 ​ $ 5.48 ​ Intrinsic value of options exercised ​ 2,087 ​ 6,486 ​ 3,116 ​ 6,974 ​ Cash received from options exercised ​ 6,000 ​ 19,088 ​ 8,169 ​ 20,339 ​ Total fair value of the options vested during the year ​ 1,278 ​ 2,411 ​ 8,050 ​ 9,844 ​ ​ A summary of the status of the Company’s non-vested options as of June 30, 2021, and changes during the six months ended June 30, 2021, is presented below: ​ ​ ​ ​ ​ ​ ​ ​ ​ ​ Weighted-Average ​ ​ ​ ​ Grant Date ​ ​ Options ​ Fair Value Non-vested as of December 31, 2020 ​ 2,825,652 ​ $ 6.50 ​ Options granted 1,385,831 ​ 7.60 ​ Options vested (1,209,130) ​ 6.66 ​ Options forfeited (98,949) ​ 6.88 ​ Non-vested as of June 30, 2021 2,903,404 ​ 6.95 ​ ​ As of June 30, 2021, there was $15.8 million of total unrecognized compensation cost, net of forfeitures, related to non-vested stock option based compensation arrangements granted under all plans. The cost is expected to be recognized over a weighted-average period of 2.7 years and will be adjusted for future changes in estimated forfeitures. ​ Restricted Stock Units ​ The Company grants restricted stock units, or RSUs, to certain employees and members of the Board of Directors with a vesting period of up to five year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During the three and six months ended June 30, 2021, the Company recorded total expenses of $2.1 million and $4.3 million, respectively, related to RSU awards granted. During the three and six months ended June 30, 2020, the Company recorded expenses of $3.6 million and $6.0 million, respectively, related to RSU awards granted. ​ As part of the separation agreement with Mr. Shandell, the Company agreed to accelerate the vesting of 80% of his RSU awards. As a result of this modification, the Company incurred share-based compensation expense of $1.6 million, which is included within general and administrative expenses in the condensed consolidated statement of operations for the six months ended June 30, 2020. ​ As of June 30, 2021, there was $16.8 million of total unrecognized compensation cost, net of forfeitures, related to non-vested RSU-based compensation arrangements granted under all plans. The cost is expected to be recognized over a weighted-average period of 2.7 years and will be adjusted for future changes in estimated forfeitures. ​ Information relating to RSU grants and deliveries is as follows: ​ ​ ​ ​ ​ ​ ​ ​ ​ ​ ​ ​ Total Fair Market ​ ​ ​ ​ Value of RSUs ​ ​ ​ ​ Issued ​ ​ Total RSUs ​ as ​ Issued Compensation (1) ​ ​ ​ ​ (in thousands) RSUs outstanding at December 31, 2020 1,156,518 ​ ​ ​ ​ RSUs granted 579,058 ​ $ 10,534 ​ RSUs forfeited (43,260) ​ ​ ​ ​ RSUs vested (2) (481,527) ​ ​ ​ ​ RSUs outstanding at June 30, 2021 1,210,789 ​ ​ ​ ​ (1) The total fair market value is derived from the number of RSUs granted times the current stock price on the date of grant. (2) Of the vested RSUs, 162,464 shares of common stock were surrendered to fulfill tax withholding obligations. ​ The 2018 ANP Equity Incentive Plan ​ In December 2018, ANP’s board of directors approved the 2018 ANP Equity Incentive Plan, or the 2018 Plan, which was set to expire in December 2023. The 2018 Plan permitted the grant of stock options and other equity awards in ANP shares to ANP employees. ​ During the second quarter of 2021, in connection with the ANP restructuring, the Company terminated the 2018 Plan. ​ At the time of the 2018 Plan termination, the number of stock options outstanding was 5,018,880. As part of the termination, ANP cash settled 4,091,080 stock options, of which, 1,944,771 stock options were vested and 2,146,309 stock options were unvested, for $0.8 million which approximated the fair value of these awards at the time of settlement. The cash settlement of these awards was recorded as a reduction in equity. ​ For the remaining 927,800 stock option awards that were outstanding under the 2018 Plan, of which 56,925 stock options were vested and 870,875 were unvested, the Company cancelled these awards and issued replacement awards under the 2015 Plan. The modified awards vest over periods ranging from 1 to 2 years and have a 10-year contractual term. The cancellation and replacement of the awards was accounted for as a modification in accordance with ASC 718. ​ As a result of the modification, the Company incurred $2.3 million of share-based compensation expense, of which $1.8 million was recorded within general and administrative expenses in the condensed consolidated statement of operations for the three and six months ended June 30, 2021, and the remaining $0.5 million which will be recognized over the vesting period of the modified awards. ​ Prior to the termination and modification of the 2018 Plan, during the three and six months ended June 30, 2020, the Company recorded expense of $0.2 million and $0.3 million related to stock options issued by ANP under the 2018 Plan, respectively. ​ Share-based Compensation Expense ​ The Company recorded share-based compensation expense, which is included in the Company’s condensed consolidated statement of operations as follows: ​ ​ ​ ​ ​ ​ ​ ​ ​ ​ ​ ​ ​ ​ ​ ​ Three Months Ended ​ Six Months Ended ​ ​ June 30, ​ June 30, ​ ​ 2021 ​ 2020 ​ 2021 2020 ​ ​ (in thousands) Cost of revenues $ 932 $ 970 $ 2,078 $ 2,329 Operating expenses: ​ ​ ​ ​ ​ ​ ​ ​ ​ ​ ​ ​ Selling, distribution, and marketing ​ 147 ​ 123 ​ 274 ​ 230 General and administrative ​ 4,568 ​ 5,052 ​ 7,536 ​ 8,271 Research and development ​ 437 ​ 368 ​ 1,030 ​ 965 Total share-based compensation ​ $ 6,084 ​ $ 6,513 ​ $ 10,918 ​ $ 11,7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1</t>
        </is>
      </c>
    </row>
    <row r="3">
      <c r="A3" s="3" t="inlineStr">
        <is>
          <t>Employee Benefits</t>
        </is>
      </c>
    </row>
    <row r="4">
      <c r="A4" s="4" t="inlineStr">
        <is>
          <t>Employee Benefits</t>
        </is>
      </c>
      <c r="B4" s="4" t="inlineStr">
        <is>
          <t>Note 17. Employee Benefits ​ 401(k) Plan ​ The Company has a defined contribution 401(k) plan, or the Plan, whereby eligible employees voluntarily contribute up to a defined percentage of their annual compensation. The Company matches contributions at a rate of 50% on the first 6% of employee contributions, and pays the administrative costs of the Plan. Total employer contributions for the three and six months ended June 30, 2021 were approximately $0.6 million and $1.1 million, respectively, compared to the prior year expense of $0.5 million and $1.0 million for the three and six months ended June 30, 2020, respectively. ​ Defined Benefit Pension Plan ​ The Company’s subsidiary, AFP, has an obligation associated with a defined-benefit plan for its eligible employees. This plan provides benefits to the employees from the date of retirement and is based on the employee’s length of time employed by the Company. The calculation is based on a statistical calculation combining a number of factors that include the employee’s age, length of service, and AFP employee turnover rate. ​ The liability under the plan is based on a discount rate of 0.3% as of June 30, 2021 and December 31, 2020. The liability is included in accrued liabilities in the accompanying condensed consolidated balance sheets. The plan is currently unfunded, and the benefit obligation under the plan was $3.0 million at June 30, 2021 and December 31, 2020. The Company recorded an immaterial amount of expense under the plan for the three and six months ended June 30, 2021 and 2020. ​ Deferred Compensation Plan ​ In December 2019, the Company established a non-qualified deferred compensation plan. The deferred compensation plan allows certain eligible participants to defer a portion of their cash compensation and provides a matching contribution at the discretion of the Company. The plan obligations are payable upon retirement, termination of employment and/or certain other times in a lump-sum distribution or in installments, as elected by the participant in accordance with the plan. Participants can allocate their deferred compensation amongst various investment options with earnings accruing to the participant. The Company has established a Rabbi Trust to fund the plan obligations and to hold the plan assets. Eligible participants began contributing to the plan in January 2020. As of June 30, 2021, the plan assets and liabilities were valued at approximately $2.4 million and $2.5 million, respectively. As of December 31, 2020, the plan assets and liabilities were valued at approximately $1.6 million and $1.7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8. Commitments and Contingencies ​ Purchase Commitments ​ As of June 30, 2021, the Company has entered into commitments to purchase equipment and raw materials for an aggregate amount of approximately $55.7 million. The Company anticipates that most of these commitments with a remaining term in excess of one year will be fulfilled by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1</t>
        </is>
      </c>
    </row>
    <row r="3">
      <c r="A3" s="3" t="inlineStr">
        <is>
          <t>Litigation</t>
        </is>
      </c>
    </row>
    <row r="4">
      <c r="A4" s="4" t="inlineStr">
        <is>
          <t>Litigation</t>
        </is>
      </c>
      <c r="B4" s="4" t="inlineStr">
        <is>
          <t>Note 19. Litigation ​ Amphastar Pharmaceuticals, Inc. v. Aventis Pharma, SA ​ In January 2009, the Company filed a qui tam complaint in the U.S. District Court for the Central District of California,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 ® ​ On May 11, 2017, the Company’s lawsuit against Aventis was dismissed for lack of jurisdiction. On July 14, 2017, Aventis filed an application with the District Court for entitlement to attorneys’ fees and expenses. On November 20, 2017, the District Court issued its order granting Aventis’ application for fees, and on November 13, 2020, the Court issued an Order (“November Order”) awarding Aventis $12.1 million in attorneys’ fees and $0.7 million in cost and expenses. ​ On May 3, 2021, the Court issued a further Order based upon supplemental application to the Court seeking fees, expenses, and interest for the period after, and not covered by, the November Order. The Court awarded Aventis an additional $4.4 million bringing the total awarded Aventis to $17.2 million. ​ The Company had previously accrued $12.8 million as of December 31, 2020, based upon the November Order. As a result of the most recent ruling, the Company recorded an additional charge of $4.4 million for the three months ended March 31, 2021, in other income (expenses), in the condensed consolidated statement of operations. This amount represented management’s best estimate of the probable loss at that time. ​ On June 30, 2021, the Company and Aventis entered into a settlement agreement to settle the attorney fees’ and expenses for $14.5 million. As a result of this settlement, the accrual amount was reduced by $2.7 million for the three months ended June 30, 2021, with a corresponding credit to other income (expense) in the consolidated statement of operations. ​ ​ Regadenoson (0.4 mg/5 mL, 0.08 mg/mL) Patent Litigation ​ On February 25, 2020, Astellas US LLC, Astellas Pharma US, Inc., and Gilead Sciences, Inc. (collectively, “Astellas-Gilead”) filed a Complaint in the United States District Court for the District of Delaware against IMS for infringement of U.S. Patent Nos. 8,106,183 (the “‘183 patent”), RE47,301 (the “‘301 patent”), and 8,524,883 (the “‘883 patent”) (collectively, “Astellas-Gilead Patents”) with regard to IMS’s ANDA No. 214,252 for approval to manufacture and sell 0.4 mg/5 mL (0.08 mg/mL) intravenous solution of Regadenoson. On March 4, 2020, IMS filed its Answer and Counterclaims. On March 30, 2020, the Court issued an Order allowing the Company to join pending consolidated litigation with five other generic Regadenoson ANDA filers involving similar claims. Trial is currently scheduled for January 2022. The Company’s 30-month FDA stay expires August 10, 2022. Currently, this lawsuit does not expose the Company to any liabilities, as the product has not been launched. The Company intends to vigorously defend this patent lawsuit. ​ Ramirez v. Amphastar Pharmaceuticals, Inc. ​ On May 29, 2020, Priscilla Ramirez (“Ramirez”), a former employee filed a PAGA lawsuit for alleged violations of various California labor laws pertaining to wage and hour against the Company. On April 5, 2021, the parties reached a settlement for $1.0 million. On June 9, 2021, Ramirez submitted a motion to the Court to approve the settlement which is still subject to approval by the Court. The Company accrued the amount of $1.0 million for this litigation as of March 31, 2021. ​ Other Litigation ​ The Company is also subject to various other claims, arbitrations, and lawsuits from time to time arising in the ordinary course of business. ​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20. Subsequent Events ​ ANP Restructuring ​ In July 2021, the Company completed the restructuring of ANP. As a result of the restructuring, the Company’s ownership interest in ANP was increased to approximately 86%, and the ownership interest in Hanxin and its subsidiaries was reduced to approximately 20%. (See note 3) ​ Credit Agreement with Capital One N.A. - Due August 2026 ​ In August 2021, the Company entered into a $140.0 million credit agreement with Capital One N.A. acting as a lender and as agent for other lenders. Under the terms of the credit agreement, the Company will borrow $70.0 million in the form of a term loan. Proceeds from the loan will be used to pay down certain of the Company’s outstanding debt. The interest rate on the term loan will be based on a variable interest rate, plus an applicable margin rate determined based on the Company’s net leverage ratio as defined by the terms of the agreement. The loan matures in August 2026. ​ The loan requires principal payments of $1.8 million per year for the first two years, which increases to $3.5 million during the third and fourth year and to $3.9 million in the fifth year, with the remaining balance due at maturity. The loan is secured by substantially all of the Company’s assets, excluding assets of ANP. ​ Additionally, the credit agreement provides for a $70.0 million revolving credit facility, which bears a variable interest rate, plus a fixed margin. ​ In conjunction with the new credit agreement, the Company entered into an interest rate swap agreement with Capital One N.A., with a notional amount of $55.0 million to exchange the variable interest rate on the new term loan for a fixed rate of 0.9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 The unaudited condensed consolidated financial statements include the accounts of the Company and its subsidiaries, and are prepared in accordance with United States generally accepted accounting principles, or GAAP. Certain prior period amounts have been reclassified within the investing activities of the statement of cash flows to conform to the current period presentation. All intercompany activity has been eliminated in the preparation of the condensed consolidated financial statements. In the opinion of management, the accompanying unaudited condensed consolidated financial statements include all adjustments, which are of a normal recurring nature, necessary to present fairly the consolidated financial position, results of operations, and cash flows of the Company. ​ The Company’s subsidiaries include: (1) International Medication Systems, Limited, or IMS, (2) Armstrong Pharmaceuticals, Inc., or Armstrong, (3) Amphastar Nanjing Pharmaceuticals Inc., or ANP, ( ​</t>
        </is>
      </c>
    </row>
    <row r="5">
      <c r="A5" s="4" t="inlineStr">
        <is>
          <t>COVID-19 Pandemic</t>
        </is>
      </c>
      <c r="B5" s="4" t="inlineStr">
        <is>
          <t>COVID-19 Pandemic ​ The Company is subject to risks and uncertainties as a result of the ongoing novel coronavirus pandemic, or COVID-19. The complete extent of the impact of the COVID-19 pandemic on the Company’s business is highly uncertain and difficult to predict, as the information is constantly evolving. The Company considered the impact of COVID-19 on the assumptions and estimates used to determine the results reported and asset valuations as of June 30, 2021. ​ All of the Company’s production facilities continued to operate during the quarter as they had prior to the COVID-19 pandemic with very little change, other than for enhanced safety measures intended to prevent the spread of the virus. ​ It is not possible at this time to estimate the complete impact that COVID-19 could have on the Company’s business, including its customers and suppliers, as the impact will depend on future developments, which are highly uncertain and cannot be predicted. The Company will continue to monitor the impact of COVID-19 on all aspects of its business.</t>
        </is>
      </c>
    </row>
    <row r="6">
      <c r="A6" s="4" t="inlineStr">
        <is>
          <t>Use of Estimates</t>
        </is>
      </c>
      <c r="B6" s="4" t="inlineStr">
        <is>
          <t>Use of Estimates ​ The preparation of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determination of allowances for credit losses, allowance for discounts, provision for chargebacks and rebates, provision for product returns, adjustment of inventory to its net realizable values, impairment of long-lived and intangible assets and goodwill, workers’ compensation liabilities, litigation reserves, stock price volatilities for share-based compensation expense, valuation allowances for deferred tax assets, and liabilities for uncertain income tax positions.</t>
        </is>
      </c>
    </row>
    <row r="7">
      <c r="A7" s="4" t="inlineStr">
        <is>
          <t>Foreign Currency</t>
        </is>
      </c>
      <c r="B7" s="4" t="inlineStr">
        <is>
          <t>Foreign Currency ​ The functional currency of the Company, its domestic subsidiaries, its Chinese subsidiary, ANP, and its U.K. subsidiary, AUK, is the US Dollar. ANP maintains its books of record in Chinese yuan. These books are remeasured into the functional currency of USD using current or historical exchange rates. The resulting currency remeasurement adjustments and other transactional foreign currency exchange gains and losses are reflected in the Company’s condensed consolidated statements of operations. ​ The Company’s French subsidiary, AFP, maintains its book of record in euros. ANP’s subsidiaries maintain their books of record in Chinese yuan. AUK’s subsidiary, IMS UK, maintains its book of record in British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 The unrealized gains or losses on intercompany foreign currency transactions that are of a long-term investment nature were a $0.4 million gain and a $1.0 million loss for the three and six months ended June 30, 2021, respectively. For the three months ended June 30, 2020, the unrealized gains or losses on intercompany foreign currency transactions that are of a long-term investment nature were a $0.7 million gain and an immaterial loss for the six months ended June 30, 2020. ​</t>
        </is>
      </c>
    </row>
    <row r="8">
      <c r="A8" s="4" t="inlineStr">
        <is>
          <t>Comprehensive Income (Loss)</t>
        </is>
      </c>
      <c r="B8" s="4" t="inlineStr">
        <is>
          <t>Comprehensive Income (Loss) ​ For the three and six months ended June 30, 2021 and 2020, the Company included its foreign currency translation gain or loss as part of its comprehensive income (loss). There was no material income tax expense (benefit) allocated to other comprehensive income (loss) for the three and six months ended June 30, 2021 and 2020.</t>
        </is>
      </c>
    </row>
    <row r="9">
      <c r="A9" s="4" t="inlineStr">
        <is>
          <t>Advertising Expense</t>
        </is>
      </c>
      <c r="B9" s="4" t="inlineStr">
        <is>
          <t>Advertising Expense ​ Advertising expenses, primarily associated with Primatene Mist ® advertising expenses were $1.9 million and $4.1 million, respectively. For the three and six months ended June 30, 2020, advertising expenses were $1.4 million and $2.4 million, respectively.</t>
        </is>
      </c>
    </row>
    <row r="10">
      <c r="A10" s="4" t="inlineStr">
        <is>
          <t>Financial Instruments</t>
        </is>
      </c>
      <c r="B10" s="4" t="inlineStr">
        <is>
          <t>Financial Instruments ​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fixed interest rate swap contracts to exchange the variable interest rates for fixed interest rates without the exchange of the underlying notional debt amounts. Such interest rate swap contracts are recorded at their fair values.</t>
        </is>
      </c>
    </row>
    <row r="11">
      <c r="A11" s="4" t="inlineStr">
        <is>
          <t>Cash and Cash Equivalents</t>
        </is>
      </c>
      <c r="B11" s="4" t="inlineStr">
        <is>
          <t>​ Cash and Cash Equivalents ​ Cash and cash equivalents consist of cash, money market accounts, certificates of deposit and highly liquid investments purchased with original maturities of three months or less.</t>
        </is>
      </c>
    </row>
    <row r="12">
      <c r="A12" s="4" t="inlineStr">
        <is>
          <t>Short-Term Investments</t>
        </is>
      </c>
      <c r="B12" s="4" t="inlineStr">
        <is>
          <t>Short-Term Investments ​ Short-term investments as of June 30, 2021 and December 31, 2020 consisted of certificates of deposit and investment grade debt securities with original expiration dates within 12 months.</t>
        </is>
      </c>
    </row>
    <row r="13">
      <c r="A13" s="4" t="inlineStr">
        <is>
          <t>Restricted Cash</t>
        </is>
      </c>
      <c r="B13" s="4" t="inlineStr">
        <is>
          <t>Restricted Cash ​ Restricted cash is generally collateral required for the Company to guarantee certain vendor payments in France. In May 2021, the Company posted an $18.9 million bond in connection with the Aventis litigation (see note 19). As of June 30, 2021 and December 31, 2020, the restricted cash balances were $19.2 million and $1.9 million, respectively.</t>
        </is>
      </c>
    </row>
    <row r="14">
      <c r="A14" s="4" t="inlineStr">
        <is>
          <t>Restricted Short-Term Investments</t>
        </is>
      </c>
      <c r="B14" s="4" t="inlineStr">
        <is>
          <t>Restricted Short-Term Investments ​ Restricted short-term investments consist of certificates of deposit that are collateral for standby letters of credit to qualify for workers’ compensation self-insurance. The certificates of deposit have original maturities greater than three months but less than one year. As of June 30, 2021 and December 31, 2020, the balance of restricted short-term investments was $2.2 million.</t>
        </is>
      </c>
    </row>
    <row r="15">
      <c r="A15" s="4" t="inlineStr">
        <is>
          <t>Deferred Income Taxes</t>
        </is>
      </c>
      <c r="B15" s="4" t="inlineStr">
        <is>
          <t>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
        </is>
      </c>
    </row>
    <row r="16">
      <c r="A16" s="4" t="inlineStr">
        <is>
          <t>Recent Accounting Pronouncements</t>
        </is>
      </c>
      <c r="B16" s="4" t="inlineStr">
        <is>
          <t>Recent Accounting Pronouncements ​ There have been no recent accounting pronouncements or changes in accounting pronouncements during the three months ended June 30, 2021 that are of significance or potential significance to the Company as compared to the recent accounting pronouncements described in the Company’s Annual Report on Form 10-K filed with the SEC on March 15,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t>
        </is>
      </c>
    </row>
    <row r="4">
      <c r="A4" s="4" t="inlineStr">
        <is>
          <t>Schedule of chargeback and rebates provision analysis</t>
        </is>
      </c>
      <c r="B4" s="4" t="inlineStr">
        <is>
          <t>​ ​ ​ ​ ​ ​ ​ ​ ​ ​ ​ Six Months Ended ​ ​ June 30, ​ ​ ​ 2021 ​ 2020 ​ ​ (in thousands) Beginning balance $ 20,380 $ 21,644 ​ Provision for chargebacks and rebates ​ 97,973 ​ 69,424 ​ Credits and payments issued to third parties ​ (99,400) ​ (72,625) ​ Ending balance ​ $ 18,953 ​ $ 18,443 ​</t>
        </is>
      </c>
    </row>
    <row r="5">
      <c r="A5" s="4" t="inlineStr">
        <is>
          <t>Schedule of product return liability analysis</t>
        </is>
      </c>
      <c r="B5" s="4" t="inlineStr">
        <is>
          <t>​ ​ ​ ​ ​ ​ ​ ​ ​ ​ ​ Six Months Ended ​ ​ June 30, ​ ​ ​ 2021 ​ 2020 ​ ​ (in thousands) Beginning balance $ 14,204 $ 10,339 ​ Provision for product returns ​ 7,770 ​ 6,208 ​ Credits issued to third parties ​ (4,433) ​ (3,989) ​ Ending balance ​ $ 17,541 ​ $ 12,5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SOLIDATED BALANCE SHEETS</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55736209</v>
      </c>
      <c r="C9" s="5" t="n">
        <v>54760922</v>
      </c>
    </row>
    <row r="10">
      <c r="A10" s="4" t="inlineStr">
        <is>
          <t>Common stock; shares outstanding</t>
        </is>
      </c>
      <c r="B10" s="5" t="n">
        <v>47983549</v>
      </c>
      <c r="C10" s="5" t="n">
        <v>47495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Attributable to Amphastar Pharmaceuticals, Inc. Stockholders (Tables)</t>
        </is>
      </c>
      <c r="B1" s="2" t="inlineStr">
        <is>
          <t>6 Months Ended</t>
        </is>
      </c>
    </row>
    <row r="2">
      <c r="B2" s="2" t="inlineStr">
        <is>
          <t>Jun. 30, 2021</t>
        </is>
      </c>
    </row>
    <row r="3">
      <c r="A3" s="3" t="inlineStr">
        <is>
          <t>Income (Loss) per Share Attributable to Amphastar Pharmaceuticals, Inc. Stockholders</t>
        </is>
      </c>
    </row>
    <row r="4">
      <c r="A4" s="4" t="inlineStr">
        <is>
          <t>Schedule of basic and diluted net income (loss) per share calculation</t>
        </is>
      </c>
      <c r="B4" s="4" t="inlineStr">
        <is>
          <t>​ ​ ​ ​ ​ ​ ​ ​ ​ ​ ​ ​ ​ ​ ​ ​ ​ ​ Three Months Ended ​ Six Months Ended ​ ​ ​ June 30, ​ June 30, ​ ​ ​ 2021 ​ 2020 ​ 2021 ​ 2020 ​ ​ ​ (in thousands, except per share data) ​ Basic and dilutive numerator: ​ ​ ​ ​ Net income (loss) attributable to Amphastar Pharmaceuticals, Inc. ​ $ 7,767 ​ $ (192) ​ $ 12,808 ​ $ 3,757 ​ Denominator: ​ ​ ​ ​ ​ ​ ​ ​ ​ ​ ​ ​ ​ Weighted-average shares outstanding — basic ​ 47,731 ​ 46,753 ​ 47,626 ​ 46,581 ​ ​ ​ ​ ​ ​ ​ ​ ​ ​ ​ ​ ​ ​ ​ Net effect of dilutive securities: ​ ​ ​ ​ ​ ​ ​ ​ ​ ​ ​ ​ ​ Incremental shares from equity awards ​ 1,821 ​ — ​ 1,909 ​ 1,877 ​ Weighted-average shares outstanding — diluted ​ 49,552 ​ 46,753 ​ 49,535 ​ 48,458 ​ Net income (loss) per share attributable to Amphastar Pharmaceuticals, Inc. stockholders — basic ​ $ 0.16 ​ $ (0.00) ​ $ 0.27 ​ $ 0.08 ​ Net income (loss) per share attributable to Amphastar Pharmaceuticals, Inc. stockholders — diluted ​ $ 0.16 ​ $ (0.00) ​ $ 0.26 ​ $ 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t>
        </is>
      </c>
    </row>
    <row r="4">
      <c r="A4" s="4" t="inlineStr">
        <is>
          <t>Schedule of financial information by reporting segment</t>
        </is>
      </c>
      <c r="B4" s="4" t="inlineStr">
        <is>
          <t>​ ​ ​ ​ ​ ​ ​ ​ ​ ​ ​ ​ ​ ​ ​ ​ ​ Three Months Ended ​ Six Months Ended ​ ​ ​ June 30, ​ June 30, ​ ​ ​ 2021 ​ 2020 ​ 2021 ​ 2020 ​ ​ ​ (in thousands) ​ Net revenues: ​ ​ ​ ​ Finished pharmaceutical products ​ $ 94,722 ​ $ 80,935 ​ $ 192,604 ​ $ 162,233 ​ API ​ 6,941 ​ ​ 4,871 ​ ​ 12,079 ​ ​ 8,261 ​ Total net revenues ​ 101,663 ​ 85,806 ​ 204,683 ​ 170,494 ​ ​ ​ ​ ​ ​ ​ ​ ​ ​ ​ ​ ​ ​ ​ Gross profit (loss): ​ ​ ​ ​ ​ ​ ​ ​ ​ ​ ​ ​ ​ Finished pharmaceutical products ​ 49,614 ​ 35,437 ​ 94,900 ​ 74,247 ​ API ​ (2,238) ​ ​ (2,260) ​ ​ (2,578) ​ ​ (4,247) ​ Total gross profit ​ 47,376 ​ 33,177 ​ 92,322 ​ 70,000 ​ ​ ​ ​ ​ ​ ​ ​ ​ ​ ​ ​ ​ ​ ​ Operating expenses ​ 36,816 ​ 36,099 ​ 71,456 ​ 65,442 ​ ​ ​ ​ ​ ​ ​ ​ ​ ​ ​ ​ ​ ​ ​ Income (loss) from operations ​ 10,560 ​ (2,922) ​ 20,866 ​ 4,558 ​ Non-operating income (expenses) ​ 3,657 ​ 1,418 ​ (1,535) ​ (257) ​ ​ ​ ​ ​ ​ ​ ​ ​ ​ ​ ​ ​ ​ ​ Income (loss) before income taxes ​ $ 14,217 ​ $ (1,504) ​ $ 19,331 ​ $ 4,301 ​</t>
        </is>
      </c>
    </row>
    <row r="5">
      <c r="A5" s="4" t="inlineStr">
        <is>
          <t>Schedule of net revenues in the finished pharmaceutical products segment</t>
        </is>
      </c>
      <c r="B5" s="4" t="inlineStr">
        <is>
          <t>​ ​ ​ ​ ​ ​ ​ ​ ​ ​ ​ ​ ​ ​ ​ ​ ​ Three Months Ended ​ Six Months Ended ​ ​ ​ June 30, ​ June 30, ​ ​ ​ 2021 ​ 2020 ​ 2021 ​ 2020 ​ ​ ​ (in thousands) ​ Finished pharmaceutical products net revenues: ​ ​ ​ ​ ​ Primatene Mist ® ​ $ 16,680 ​ $ 12,468 ​ $ 35,063 ​ $ 25,345 ​ Epinephrine ​ ​ 9,192 ​ ​ 6,957 ​ ​ 24,770 ​ ​ 10,947 ​ Lidocaine ​ ​ 11,594 ​ ​ 7,608 ​ ​ 20,665 ​ ​ 18,265 ​ Glucagon ​ ​ 12,131 ​ ​ — ​ ​ 20,115 ​ ​ — ​ Enoxaparin ​ ​ 9,328 ​ ​ 10,218 ​ ​ 19,986 ​ ​ 19,386 ​ Phytonadione ​ 10,421 ​ 10,689 ​ 19,986 ​ 21,718 ​ Naloxone ​ ​ 6,625 ​ ​ 8,723 ​ ​ 12,966 ​ ​ 17,598 ​ Other finished pharmaceutical products ​ 18,751 ​ 24,272 ​ 39,053 ​ 48,974 ​ Total finished pharmaceutical products net revenues ​ $ 94,722 ​ $ 80,935 ​ $ 192,604 ​ $ 162,233 ​</t>
        </is>
      </c>
    </row>
    <row r="6">
      <c r="A6" s="4" t="inlineStr">
        <is>
          <t>Schedule of depreciation and amortization expense by reporting segment</t>
        </is>
      </c>
      <c r="B6" s="4" t="inlineStr">
        <is>
          <t>​ ​ ​ ​ ​ ​ ​ ​ ​ ​ ​ ​ ​ ​ ​ ​ ​ Three Months Ended ​ Six Months Ended ​ ​ ​ June 30, ​ June 30, ​ ​ ​ 2021 ​ 2020 ​ 2021 ​ 2020 ​ ​ ​ (in thousands) ​ Depreciation and amortization expense ​ ​ ​ ​ Finished pharmaceutical products ​ $ 1,460 ​ $ 1,453 ​ $ 2,895 ​ $ 2,917 ​ API ​ 1,179 ​ 575 ​ 2,227 ​ ​ 1,157 ​ Total depreciation and amortization expense ​ $ 2,639 ​ $ 2,028 ​ $ 5,122 ​ $ 4,074 ​</t>
        </is>
      </c>
    </row>
    <row r="7">
      <c r="A7" s="4" t="inlineStr">
        <is>
          <t>Schedule of net revenues and carrying values of long-lived assets by geographic region</t>
        </is>
      </c>
      <c r="B7" s="4" t="inlineStr">
        <is>
          <t>​ ​ ​ ​ ​ ​ ​ ​ ​ ​ ​ ​ ​ ​ ​ ​ ​ ​ ​ ​ ​ ​ ​ Net Revenue ​ Long-Lived Assets ​ ​ Three Months Ended ​ Six Months Ended ​ ​ ​ ​ ​ ​ ​ ​ June 30, ​ June 30, ​ June 30, ​ December 31, ​ ​ ​ 2021 ​ 2020 ​ 2021 ​ 2020 ​ 2021 ​ 2020 ​ ​ (in thousands) United States $ 95,193 $ 81,898 $ 194,363 $ 162,963 $ 134,749 $ 129,401 ​ China ​ 1,126 ​ ​ 295 ​ ​ 2,247 ​ ​ 523 ​ 96,522 ​ 98,538 ​ France ​ 5,344 ​ ​ 3,613 ​ ​ 8,073 ​ ​ 7,008 ​ 49,028 ​ 52,770 ​ Total ​ $ 101,663 ​ $ 85,806 ​ $ 204,683 ​ $ 170,494 ​ $ 280,299 ​ $ 280,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stomer and Supplier Concentration (Tables)</t>
        </is>
      </c>
      <c r="B1" s="2" t="inlineStr">
        <is>
          <t>6 Months Ended</t>
        </is>
      </c>
    </row>
    <row r="2">
      <c r="B2" s="2" t="inlineStr">
        <is>
          <t>Jun. 30, 2021</t>
        </is>
      </c>
    </row>
    <row r="3">
      <c r="A3" s="3" t="inlineStr">
        <is>
          <t>Customer and Supplier Concentration</t>
        </is>
      </c>
    </row>
    <row r="4">
      <c r="A4" s="4" t="inlineStr">
        <is>
          <t>Schedule of accounts receivable and net revenues by major customer</t>
        </is>
      </c>
      <c r="B4" s="4" t="inlineStr">
        <is>
          <t>​ ​ ​ ​ ​ ​ ​ ​ ​ ​ ​ ​ ​ ​ ​ ​ ​ % of Total Accounts ​ % of Net ​ ​ ​ Receivable ​ Revenue ​ ​ ​ ​ ​ Three Months Ended ​ Six Months Ended ​ ​ June 30, ​ December 31, ​ June 30, ​ June 30, ​ ​ 2021 2020 2021 2020 2021 2020 AmerisourceBergen 9 % 9 % 23 % 23 % 24 % 23 % McKesson 24 % 24 % 18 % 23 % 19 % 23 % Cardinal Health 17 % 17 % 15 % 19 % 15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inancial assets and liabilities measured on a recurring basis</t>
        </is>
      </c>
      <c r="B4" s="4" t="inlineStr">
        <is>
          <t>​ ​ ​ ​ ​ ​ ​ ​ ​ ​ ​ ​ ​ ​ ​ ​ Total (Level 1) (Level 2) (Level 3) ​ ​ (in thousands) Cash equivalents - money market ​ $ 80,630 ​ $ 80,630 ​ $ — ​ $ — ​ Restricted cash - money market ​ ​ 235 ​ ​ 235 ​ ​ — ​ ​ — ​ Restricted cash - bond ​ ​ 18,924 ​ ​ 18,924 ​ ​ — ​ ​ — ​ Short-term investments - certificates of deposit ​ ​ 9,289 ​ ​ — ​ ​ 9,289 ​ ​ — ​ Restricted short-term investments - certificates of deposit ​ 2,200 ​ — ​ 2,200 ​ — ​ Municipal bonds ​ ​ 2,428 ​ ​ — ​ ​ 2,428 ​ ​ — ​ Interest rate swap liabilities related to variable rate loans ​ ​ (626) ​ ​ — ​ ​ (626) ​ ​ — ​ Fair value measurement as of June 30, 2021 ​ $ 113,080 ​ $ 99,789 ​ $ 13,291 ​ $ — ​ ​ ​ ​ ​ ​ ​ ​ ​ ​ ​ ​ ​ ​ ​ Cash equivalents - money market ​ $ 58,710 ​ $ 58,710 ​ $ — ​ $ — ​ Restricted cash - money market ​ ​ 1,865 ​ ​ 1,865 ​ ​ — ​ ​ — ​ Short-term investments - certificates of deposit ​ ​ 9,089 ​ ​ — ​ ​ 9,089 ​ ​ — ​ Restricted short-term investments - certificates of deposit ​ 2,200 ​ — ​ 2,200 ​ — ​ Corporate and municipal bonds ​ ​ 3,855 ​ ​ — ​ ​ 3,855 ​ ​ — ​ Interest rate swap liabilities related to variable rate loans ​ ​ (902) ​ ​ — ​ ​ (902) ​ ​ — ​ Fair value measurement as of December 31, 2020 ​ $ 74,817 ​ $ 60,575 ​ $ 14,242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6 Months Ended</t>
        </is>
      </c>
    </row>
    <row r="2">
      <c r="B2" s="2" t="inlineStr">
        <is>
          <t>Jun. 30, 2021</t>
        </is>
      </c>
    </row>
    <row r="3">
      <c r="A3" s="3" t="inlineStr">
        <is>
          <t>Investments</t>
        </is>
      </c>
    </row>
    <row r="4">
      <c r="A4" s="4" t="inlineStr">
        <is>
          <t>Schedule of securities classified as held-to-maturity</t>
        </is>
      </c>
      <c r="B4" s="4" t="inlineStr">
        <is>
          <t>​ ​ ​ ​ ​ ​ ​ ​ ​ ​ ​ ​ ​ ​ ​ ​ ​ ​ Gross ​ Gross ​ ​ ​ ​ Amortized ​ Unrealized ​ Unrealized ​ Fair ​ Cost Gains Losses Value ​ ​ (in thousands) Municipal bonds ​ ​ 2,428 ​ ​ — ​ ​ — ​ ​ 2,428 Total investments as of June 30, 2021 ​ $ 2,428 ​ $ — ​ $ — ​ $ 2,428 ​ ​ ​ ​ ​ ​ ​ ​ ​ ​ ​ ​ ​ Corporate bonds ​ $ 1,560 ​ $ — ​ $ (1) ​ $ 1,559 Municipal bonds ​ ​ 2,297 ​ ​ — ​ ​ (1) ​ ​ 2,296 Total investments as of December 31, 2020 ​ $ 3,857 ​ $ — ​ $ (2) ​ $ 3,8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t>
        </is>
      </c>
    </row>
    <row r="4">
      <c r="A4" s="4" t="inlineStr">
        <is>
          <t>Schedule of weighted-average life, original cost, accumulated amortization and net book value by major class</t>
        </is>
      </c>
      <c r="B4" s="4" t="inlineStr">
        <is>
          <t>​ ​ ​ ​ ​ ​ ​ ​ ​ ​ ​ ​ ​ ​ ​ ​ Weighted-Average ​ ​ ​ ​ Accumulated ​ ​ ​ ​ Life (Years) Original Cost Amortization Net Book Value ​ ​ (in thousands) Definite-lived intangible assets ​ ​ ​ ​ ​ ​ ​ ​ ​ ​ ​ ​ IMS (UK) international product rights ​ 10 ​ $ 9,693 ​ $ 4,766 ​ $ 4,927 ​ Patents 12 ​ 486 ​ ​ 319 ​ 167 ​ Land-use rights 39 ​ 2,540 ​ ​ 650 ​ 1,890 ​ Subtotal 12 ​ 12,719 ​ 5,735 ​ 6,984 ​ Indefinite-lived intangible assets ​ ​ ​ ​ ​ ​ ​ ​ ​ ​ ​ ​ Trademark * ​ 29,225 ​ — ​ 29,225 ​ Goodwill - Finished pharmaceutical products * ​ 3,840 ​ — ​ 3,840 ​ Subtotal * ​ 33,065 ​ — ​ 33,065 ​ As of June 30, 2021 * ​ $ 45,784 ​ $ 5,735 ​ $ 40,049 ​ ​ ​ ​ ​ ​ ​ ​ ​ ​ ​ ​ ​ ​ ​ ​ ​ ​ ​ ​ Weighted-Average ​ ​ ​ ​ Accumulated ​ ​ ​ ​ Life (Years) Original Cost Amortization Net Book Value ​ ​ (in thousands) Definite-lived intangible assets ​ ​ ​ ​ ​ ​ ​ ​ ​ ​ ​ ​ IMS (UK) international product rights ​ 10 ​ $ 9,561 ​ $ 4,223 ​ $ 5,338 ​ Patents 12 ​ 486 ​ ​ 297 ​ 189 ​ Land-use rights 39 ​ 2,540 ​ ​ 617 ​ 1,923 ​ Subtotal 12 ​ 12,587 ​ 5,137 ​ 7,450 ​ Indefinite-lived intangible assets ​ ​ ​ ​ ​ ​ ​ ​ ​ ​ ​ ​ Trademark * ​ 29,225 ​ — ​ 29,225 ​ Goodwill - Finished pharmaceutical products * ​ 3,940 ​ — ​ 3,940 ​ Subtotal * ​ 33,165 ​ — ​ 33,165 ​ As of December 31, 2020 * ​ $ 45,752 ​ $ 5,137 ​ $ 40,615 ​ * Intangible assets with indefinite lives have an indeterminable average life.</t>
        </is>
      </c>
    </row>
    <row r="5">
      <c r="A5" s="4" t="inlineStr">
        <is>
          <t>Schedule of changes in carrying amounts of goodwill</t>
        </is>
      </c>
      <c r="B5" s="4" t="inlineStr">
        <is>
          <t>​ ​ ​ ​ ​ ​ ​ ​ ​ ​ ​ June 30, ​ December 31, ​ ​ 2021 ​ 2020 ​ ​ (in thousands) Beginning balance $ 3,940 $ 3,634 ​ Currency translation ​ (100) ​ 306 ​ Ending balance ​ $ 3,840 ​ $ 3,9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 ​ ​ ​ ​ ​ ​ ​ ​ ​ ​ June 30, ​ December 31, ​ ​ 2021 ​ 2020 ​ ​ (in thousands) Raw materials and supplies $ 43,747 $ 47,051 ​ Work in process ​ 35,499 ​ 37,257 ​ Finished goods ​ 18,685 ​ 12,523 ​ Total inventories ​ $ 97,931 ​ $ 96,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t>
        </is>
      </c>
    </row>
    <row r="4">
      <c r="A4" s="4" t="inlineStr">
        <is>
          <t>Schedule of property, plant, and equipment</t>
        </is>
      </c>
      <c r="B4" s="4" t="inlineStr">
        <is>
          <t>​ ​ ​ ​ ​ ​ ​ ​ ​ ​ ​ June 30, ​ December 31, ​ ​ 2021 ​ 2020 ​ ​ (in thousands) Buildings $ 126,607 $ 124,326 ​ Leasehold improvements ​ 30,765 ​ 30,028 ​ Land ​ 7,676 ​ 7,719 ​ Machinery and equipment ​ 213,994 ​ 211,666 ​ Furniture, fixtures, and automobiles ​ 27,438 ​ 26,482 ​ Construction in progress ​ 41,268 ​ 43,981 ​ Total property, plant, and equipment ​ 447,748 ​ 444,202 ​ Less accumulated depreciation ​ (195,158) ​ (184,147) ​ Total property, plant, and equipment, net ​ $ 252,590 ​ $ 260,0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Accounts Payable and Accrued Liabilities.</t>
        </is>
      </c>
    </row>
    <row r="4">
      <c r="A4" s="4" t="inlineStr">
        <is>
          <t>Schedule of accounts payable and accrued liabilities</t>
        </is>
      </c>
      <c r="B4" s="4" t="inlineStr">
        <is>
          <t>​ ​ ​ ​ ​ ​ ​ ​ June 30, ​ December 31, ​ 2021 ​ 2020 ​ (in thousands) Accrued customer fees and rebates $ 9,796 ​ $ 9,029 Accrued payroll and related benefits ​ 27,558 ​ ​ 24,597 Accrued product returns, current portion ​ 14,086 ​ ​ 10,190 Accrued loss on firm purchase commitments ​ 2,967 ​ ​ 1,223 Accrued litigation and settlements ​ 15,495 ​ ​ 13,780 Other accrued liabilities ​ 11,950 ​ ​ 12,328 Total accrued liabilities 81,852 ​ 71,147 Accounts payable 27,752 ​ 24,357 Total accounts payable and accrued liabilities $ 109,604 ​ $ 95,5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debt</t>
        </is>
      </c>
      <c r="B4" s="4" t="inlineStr">
        <is>
          <t>​ ​ ​ ​ ​ ​ ​ ​ ​ ​ ​ June 30, ​ December 31, ​ ​ 2021 ​ 2020 ​ ​ (in thousands) Line of Credit Facilities ​ ​ ​ ​ ​ ​ ​ ​ ​ ​ ​ Line of credit facility with China Everbright Bank ​ $ — ​ $ 764 ​ Line of credit facility with China Merchant Bank due August 2021 ​ ​ 387 ​ ​ 382 ​ Line of credit facility with Bank of Nanjing due October 2021 ​ ​ 155 ​ ​ 153 ​ Line of credit facility with Cathay Bank due May 2022 ​ — ​ — ​ Line of credit facility with East West Bank due December 2022 ​ ​ — ​ ​ — ​ Equipment line of credit facility with East West Bank due September 2025 ​ ​ 3,216 ​ ​ 3,216 ​ ​ ​ ​ ​ ​ ​ ​ ​ Mortgage Loans ​ ​ ​ ​ ​ ​ ​ ​ ​ ​ ​ ​ ​ ​ ​ Mortgage payable with East West Bank paid off May 2021 ​ ​ — ​ ​ 3,306 ​ Mortgage payable with East West Bank due October 2026 ​ ​ 3,300 ​ ​ 3,334 ​ Mortgage payable with East West Bank due June 2027 ​ ​ 8,434 ​ ​ 8,510 ​ Mortgage payable with Cathay Bank due August 2027 ​ 7,172 ​ 7,268 ​ ​ ​ ​ ​ ​ ​ ​ ​ Equipment Loans ​ ​ ​ ​ ​ ​ ​ ​ ​ ​ ​ ​ ​ ​ ​ Equipment loan with East West Bank paid off June 2021 ​ ​ — ​ ​ 612 ​ Equipment loan with East West Bank due December 2022 ​ ​ 3,000 ​ ​ 4,000 ​ Equipment loan with East West Bank due February 2024 ​ ​ 4,425 ​ ​ 5,254 ​ ​ ​ ​ ​ ​ ​ ​ ​ Other Loans and Payment Obligations ​ ​ ​ ​ ​ ​ ​ ​ ​ ​ ​ ​ ​ ​ ​ Acquisition loan with Cathay Bank due June 2024 ​ 7,558 ​ 8,710 ​ French government loan due July 2021 ​ ​ 67 ​ ​ 64 ​ French government loans due December 2026 ​ ​ 345 ​ ​ 350 ​ ​ ​ ​ ​ ​ ​ ​ ​ Equipment under Finance Leases ​ 478 ​ 526 ​ Total debt ​ 38,537 ​ 46,449 ​ Less current portion of long-term debt ​ 8,077 ​ 12,263 ​ Long-term debt, net of current portion ​ $ 30,460 ​ $ 34,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t>
        </is>
      </c>
    </row>
    <row r="4">
      <c r="A4" s="4" t="inlineStr">
        <is>
          <t>Net revenues</t>
        </is>
      </c>
      <c r="B4" s="6" t="n">
        <v>101663</v>
      </c>
      <c r="C4" s="6" t="n">
        <v>85806</v>
      </c>
      <c r="D4" s="6" t="n">
        <v>204683</v>
      </c>
      <c r="E4" s="6" t="n">
        <v>170494</v>
      </c>
    </row>
    <row r="5">
      <c r="A5" s="4" t="inlineStr">
        <is>
          <t>Cost of revenues</t>
        </is>
      </c>
      <c r="B5" s="5" t="n">
        <v>54287</v>
      </c>
      <c r="C5" s="5" t="n">
        <v>52629</v>
      </c>
      <c r="D5" s="5" t="n">
        <v>112361</v>
      </c>
      <c r="E5" s="5" t="n">
        <v>100494</v>
      </c>
    </row>
    <row r="6">
      <c r="A6" s="4" t="inlineStr">
        <is>
          <t>Gross profit</t>
        </is>
      </c>
      <c r="B6" s="5" t="n">
        <v>47376</v>
      </c>
      <c r="C6" s="5" t="n">
        <v>33177</v>
      </c>
      <c r="D6" s="5" t="n">
        <v>92322</v>
      </c>
      <c r="E6" s="5" t="n">
        <v>70000</v>
      </c>
    </row>
    <row r="7">
      <c r="A7" s="3" t="inlineStr">
        <is>
          <t>Operating (income) expenses:</t>
        </is>
      </c>
    </row>
    <row r="8">
      <c r="A8" s="4" t="inlineStr">
        <is>
          <t>Selling, distribution, and marketing</t>
        </is>
      </c>
      <c r="B8" s="5" t="n">
        <v>4129</v>
      </c>
      <c r="C8" s="5" t="n">
        <v>4026</v>
      </c>
      <c r="D8" s="5" t="n">
        <v>8666</v>
      </c>
      <c r="E8" s="5" t="n">
        <v>7320</v>
      </c>
    </row>
    <row r="9">
      <c r="A9" s="4" t="inlineStr">
        <is>
          <t>General and administrative</t>
        </is>
      </c>
      <c r="B9" s="5" t="n">
        <v>14565</v>
      </c>
      <c r="C9" s="5" t="n">
        <v>15924</v>
      </c>
      <c r="D9" s="5" t="n">
        <v>29903</v>
      </c>
      <c r="E9" s="5" t="n">
        <v>26670</v>
      </c>
    </row>
    <row r="10">
      <c r="A10" s="4" t="inlineStr">
        <is>
          <t>Research and development</t>
        </is>
      </c>
      <c r="B10" s="5" t="n">
        <v>18122</v>
      </c>
      <c r="C10" s="5" t="n">
        <v>16149</v>
      </c>
      <c r="D10" s="5" t="n">
        <v>32887</v>
      </c>
      <c r="E10" s="5" t="n">
        <v>31452</v>
      </c>
    </row>
    <row r="11">
      <c r="A11" s="4" t="inlineStr">
        <is>
          <t>Total operating expenses</t>
        </is>
      </c>
      <c r="B11" s="5" t="n">
        <v>36816</v>
      </c>
      <c r="C11" s="5" t="n">
        <v>36099</v>
      </c>
      <c r="D11" s="5" t="n">
        <v>71456</v>
      </c>
      <c r="E11" s="5" t="n">
        <v>65442</v>
      </c>
    </row>
    <row r="12">
      <c r="A12" s="4" t="inlineStr">
        <is>
          <t>Income (loss) from operations</t>
        </is>
      </c>
      <c r="B12" s="5" t="n">
        <v>10560</v>
      </c>
      <c r="C12" s="5" t="n">
        <v>-2922</v>
      </c>
      <c r="D12" s="5" t="n">
        <v>20866</v>
      </c>
      <c r="E12" s="5" t="n">
        <v>4558</v>
      </c>
    </row>
    <row r="13">
      <c r="A13" s="3" t="inlineStr">
        <is>
          <t>Non-operating (expenses) income:</t>
        </is>
      </c>
    </row>
    <row r="14">
      <c r="A14" s="4" t="inlineStr">
        <is>
          <t>Interest income</t>
        </is>
      </c>
      <c r="B14" s="5" t="n">
        <v>142</v>
      </c>
      <c r="C14" s="5" t="n">
        <v>198</v>
      </c>
      <c r="D14" s="5" t="n">
        <v>303</v>
      </c>
      <c r="E14" s="5" t="n">
        <v>351</v>
      </c>
    </row>
    <row r="15">
      <c r="A15" s="4" t="inlineStr">
        <is>
          <t>Interest expense</t>
        </is>
      </c>
      <c r="B15" s="5" t="n">
        <v>-86</v>
      </c>
      <c r="C15" s="5" t="n">
        <v>-35</v>
      </c>
      <c r="D15" s="5" t="n">
        <v>-190</v>
      </c>
      <c r="E15" s="5" t="n">
        <v>-111</v>
      </c>
    </row>
    <row r="16">
      <c r="A16" s="4" t="inlineStr">
        <is>
          <t>Other income (expenses), net</t>
        </is>
      </c>
      <c r="B16" s="5" t="n">
        <v>3601</v>
      </c>
      <c r="C16" s="5" t="n">
        <v>1255</v>
      </c>
      <c r="D16" s="5" t="n">
        <v>-1648</v>
      </c>
      <c r="E16" s="5" t="n">
        <v>-497</v>
      </c>
    </row>
    <row r="17">
      <c r="A17" s="4" t="inlineStr">
        <is>
          <t>Total non-operating (expenses) income, net</t>
        </is>
      </c>
      <c r="B17" s="5" t="n">
        <v>3657</v>
      </c>
      <c r="C17" s="5" t="n">
        <v>1418</v>
      </c>
      <c r="D17" s="5" t="n">
        <v>-1535</v>
      </c>
      <c r="E17" s="5" t="n">
        <v>-257</v>
      </c>
    </row>
    <row r="18">
      <c r="A18" s="4" t="inlineStr">
        <is>
          <t>Income (loss) before income taxes</t>
        </is>
      </c>
      <c r="B18" s="5" t="n">
        <v>14217</v>
      </c>
      <c r="C18" s="5" t="n">
        <v>-1504</v>
      </c>
      <c r="D18" s="5" t="n">
        <v>19331</v>
      </c>
      <c r="E18" s="5" t="n">
        <v>4301</v>
      </c>
    </row>
    <row r="19">
      <c r="A19" s="4" t="inlineStr">
        <is>
          <t>Income tax provision (benefit)</t>
        </is>
      </c>
      <c r="B19" s="5" t="n">
        <v>5595</v>
      </c>
      <c r="C19" s="5" t="n">
        <v>-75</v>
      </c>
      <c r="D19" s="5" t="n">
        <v>6750</v>
      </c>
      <c r="E19" s="5" t="n">
        <v>2205</v>
      </c>
    </row>
    <row r="20">
      <c r="A20" s="4" t="inlineStr">
        <is>
          <t>Net income (loss)</t>
        </is>
      </c>
      <c r="B20" s="5" t="n">
        <v>8622</v>
      </c>
      <c r="C20" s="5" t="n">
        <v>-1429</v>
      </c>
      <c r="D20" s="5" t="n">
        <v>12581</v>
      </c>
      <c r="E20" s="5" t="n">
        <v>2096</v>
      </c>
    </row>
    <row r="21">
      <c r="A21" s="4" t="inlineStr">
        <is>
          <t>Net income (loss) attributable to non-controlling interests</t>
        </is>
      </c>
      <c r="B21" s="5" t="n">
        <v>855</v>
      </c>
      <c r="C21" s="5" t="n">
        <v>-1237</v>
      </c>
      <c r="D21" s="5" t="n">
        <v>-227</v>
      </c>
      <c r="E21" s="5" t="n">
        <v>-1661</v>
      </c>
    </row>
    <row r="22">
      <c r="A22" s="4" t="inlineStr">
        <is>
          <t>Net income (loss) attributable to Amphastar Pharmaceuticals, Inc.</t>
        </is>
      </c>
      <c r="B22" s="6" t="n">
        <v>7767</v>
      </c>
      <c r="C22" s="6" t="n">
        <v>-192</v>
      </c>
      <c r="D22" s="6" t="n">
        <v>12808</v>
      </c>
      <c r="E22" s="6" t="n">
        <v>3757</v>
      </c>
    </row>
    <row r="23">
      <c r="A23" s="3" t="inlineStr">
        <is>
          <t>Net income (loss) per share attributable to Amphastar Pharmaceuticals, Inc. stockholders:</t>
        </is>
      </c>
    </row>
    <row r="24">
      <c r="A24" s="4" t="inlineStr">
        <is>
          <t>Basic (in Dollars per share)</t>
        </is>
      </c>
      <c r="B24" s="8" t="n">
        <v>0.16</v>
      </c>
      <c r="C24" s="6" t="n">
        <v>0</v>
      </c>
      <c r="D24" s="8" t="n">
        <v>0.27</v>
      </c>
      <c r="E24" s="8" t="n">
        <v>0.08</v>
      </c>
    </row>
    <row r="25">
      <c r="A25" s="4" t="inlineStr">
        <is>
          <t>Diluted (in Dollars per share)</t>
        </is>
      </c>
      <c r="B25" s="8" t="n">
        <v>0.16</v>
      </c>
      <c r="C25" s="6" t="n">
        <v>0</v>
      </c>
      <c r="D25" s="8" t="n">
        <v>0.26</v>
      </c>
      <c r="E25" s="8" t="n">
        <v>0.08</v>
      </c>
    </row>
    <row r="26">
      <c r="A26" s="3" t="inlineStr">
        <is>
          <t>Weighted-average shares used to compute net income (loss) per share attributable to Amphastar Pharmaceuticals, Inc. stockholders:</t>
        </is>
      </c>
    </row>
    <row r="27">
      <c r="A27" s="4" t="inlineStr">
        <is>
          <t>Basic (in Shares)</t>
        </is>
      </c>
      <c r="B27" s="5" t="n">
        <v>47731</v>
      </c>
      <c r="C27" s="5" t="n">
        <v>46753</v>
      </c>
      <c r="D27" s="5" t="n">
        <v>47626</v>
      </c>
      <c r="E27" s="5" t="n">
        <v>46581</v>
      </c>
    </row>
    <row r="28">
      <c r="A28" s="4" t="inlineStr">
        <is>
          <t>Diluted (in Shares)</t>
        </is>
      </c>
      <c r="B28" s="5" t="n">
        <v>49552</v>
      </c>
      <c r="C28" s="5" t="n">
        <v>46753</v>
      </c>
      <c r="D28" s="5" t="n">
        <v>49535</v>
      </c>
      <c r="E28" s="5" t="n">
        <v>484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1</t>
        </is>
      </c>
    </row>
    <row r="3">
      <c r="A3" s="3" t="inlineStr">
        <is>
          <t>Income Taxes</t>
        </is>
      </c>
    </row>
    <row r="4">
      <c r="A4" s="4" t="inlineStr">
        <is>
          <t>Summary of provision (benefit) for income taxes</t>
        </is>
      </c>
      <c r="B4" s="4" t="inlineStr">
        <is>
          <t>​ ​ ​ ​ ​ ​ ​ ​ ​ ​ ​ ​ ​ ​ ​ ​ ​ Three Months Ended ​ Six Months Ended ​ ​ June 30, ​ June 30, ​ 2021 2020 2021 2020 ​ ​ (in thousands) Income (loss) before taxes ​ $ 14,217 ​ $ (1,504) ​ $ 19,331 ​ $ 4,301 ​ Income tax provision (benefit) ​ ​ 5,595 ​ (75) ​ ​ 6,750 ​ 2,205 ​ Net income (loss) ​ $ 8,622 ​ $ (1,429) ​ $ 12,581 ​ $ 2,096 ​ Income tax provision (benefit) as a percentage of income (loss) before income taxes ​ ​ 39.4 % 5.0 % ​ 34.9 % 5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key assumptions to determine fair value of options</t>
        </is>
      </c>
      <c r="B4" s="4" t="inlineStr">
        <is>
          <t>​ ​ ​ ​ ​ ​ ​ ​ ​ ​ ​ ​ ​ ​ Three Months Ended ​ Six Months Ended ​ ​ ​ June 30, ​ June 30, ​ ​ ​ 2021 2020 2021 2020 ​ Average volatility 41.6 % 44.0 % 42.1 % 43.1 % ​ Average risk-free interest rate 1.0 % 0.5 % 1.2 % 0.8 % ​ Weighted-average expected life in years 5.1 ​ 4.9 ​ 6.1 ​ 5.7 ​ ​ Dividend yield rate — % — % — % — % ​</t>
        </is>
      </c>
    </row>
    <row r="5">
      <c r="A5" s="4" t="inlineStr">
        <is>
          <t>Schedule of the summary of option activity under all plans</t>
        </is>
      </c>
      <c r="B5" s="4" t="inlineStr">
        <is>
          <t>​ ​ ​ ​ ​ ​ ​ ​ ​ ​ ​ ​ ​ ​ ​ ​ ​ ​ ​ ​ Weighted-Average ​ ​ ​ ​ ​ ​ ​ Weighted-Average ​ Remaining ​ Aggregate ​ ​ ​ ​ Exercise ​ Contractual ​ Intrinsic ​ ​ Options ​ Price ​ Term (Years) ​ Value (1) ​ ​ ​ ​ ​ ​ ​ ​ ​ (in thousands) Outstanding as of December 31, 2020 8,580,475 $ 15.00 ​ ​ Options granted 1,385,831 ​ 18.22 ​ ​ ​ ​ ​ ​ Options exercised (594,618) ​ 13.87 ​ ​ ​ ​ ​ ​ Options cancelled (98,949) ​ 15.94 ​ ​ ​ ​ ​ ​ Options expired (46,492) ​ 13.60 ​ ​ ​ ​ ​ ​ Outstanding as of June 30, 2021 9,226,247 ​ $ 15.56 5.57 ​ $ 43,987 ​ Exercisable as of June 30, 2021 6,322,843 ​ $ 14.99 4.20 ​ $ 33,863 ​ (1) The aggregate intrinsic value is calculated as the difference between the exercise price of the underlying awards and the estimated fair value of the Company’s common stock for those awards that have an exercise price below the estimated fair value at June 30, 2021.</t>
        </is>
      </c>
    </row>
    <row r="6">
      <c r="A6" s="4" t="inlineStr">
        <is>
          <t>Schedule of information relating to options grants</t>
        </is>
      </c>
      <c r="B6" s="4" t="inlineStr">
        <is>
          <t>​ ​ ​ ​ ​ ​ ​ ​ ​ ​ ​ ​ ​ ​ ​ ​ ​ Three Months Ended ​ Six Months Ended ​ ​ June 30, ​ June 30, ​ ​ 2021 2020 2021 2020 ​ ​ (in thousands, except per share data) Weighted-average grant date fair value per option share ​ $ 7.30 ​ $ 7.15 ​ $ 7.60 ​ $ 5.48 ​ Intrinsic value of options exercised ​ 2,087 ​ 6,486 ​ 3,116 ​ 6,974 ​ Cash received from options exercised ​ 6,000 ​ 19,088 ​ 8,169 ​ 20,339 ​ Total fair value of the options vested during the year ​ 1,278 ​ 2,411 ​ 8,050 ​ 9,844 ​</t>
        </is>
      </c>
    </row>
    <row r="7">
      <c r="A7" s="4" t="inlineStr">
        <is>
          <t>Schedule of the summary of nonvested options status</t>
        </is>
      </c>
      <c r="B7" s="4" t="inlineStr">
        <is>
          <t>​ ​ ​ ​ ​ ​ ​ ​ ​ ​ Weighted-Average ​ ​ ​ ​ Grant Date ​ ​ Options ​ Fair Value Non-vested as of December 31, 2020 ​ 2,825,652 ​ $ 6.50 ​ Options granted 1,385,831 ​ 7.60 ​ Options vested (1,209,130) ​ 6.66 ​ Options forfeited (98,949) ​ 6.88 ​ Non-vested as of June 30, 2021 2,903,404 ​ 6.95 ​</t>
        </is>
      </c>
    </row>
    <row r="8">
      <c r="A8" s="4" t="inlineStr">
        <is>
          <t>Schedule of information relating to RSU grants and deliveries</t>
        </is>
      </c>
      <c r="B8" s="4" t="inlineStr">
        <is>
          <t>​ ​ ​ ​ ​ ​ ​ ​ ​ ​ ​ ​ Total Fair Market ​ ​ ​ ​ Value of RSUs ​ ​ ​ ​ Issued ​ ​ Total RSUs ​ as ​ Issued Compensation (1) ​ ​ ​ ​ (in thousands) RSUs outstanding at December 31, 2020 1,156,518 ​ ​ ​ ​ RSUs granted 579,058 ​ $ 10,534 ​ RSUs forfeited (43,260) ​ ​ ​ ​ RSUs vested (2) (481,527) ​ ​ ​ ​ RSUs outstanding at June 30, 2021 1,210,789 ​ ​ ​ ​ (1) The total fair market value is derived from the number of RSUs granted times the current stock price on the date of grant. (2) Of the vested RSUs, 162,464 shares of common stock were surrendered to fulfill tax withholding obligations.</t>
        </is>
      </c>
    </row>
    <row r="9">
      <c r="A9" s="4" t="inlineStr">
        <is>
          <t>Schedule of recorded share-based compensation expense under all plans</t>
        </is>
      </c>
      <c r="B9" s="4" t="inlineStr">
        <is>
          <t>​ ​ ​ ​ ​ ​ ​ ​ ​ ​ ​ ​ ​ ​ ​ ​ Three Months Ended ​ Six Months Ended ​ ​ June 30, ​ June 30, ​ ​ 2021 ​ 2020 ​ 2021 2020 ​ ​ (in thousands) Cost of revenues $ 932 $ 970 $ 2,078 $ 2,329 Operating expenses: ​ ​ ​ ​ ​ ​ ​ ​ ​ ​ ​ ​ Selling, distribution, and marketing ​ 147 ​ 123 ​ 274 ​ 230 General and administrative ​ 4,568 ​ 5,052 ​ 7,536 ​ 8,271 Research and development ​ 437 ​ 368 ​ 1,030 ​ 965 Total share-based compensation ​ $ 6,084 ​ $ 6,513 ​ $ 10,918 ​ $ 11,7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 USD ($) $ in Thousands</t>
        </is>
      </c>
      <c r="B1" s="2" t="inlineStr">
        <is>
          <t>1 Months Ended</t>
        </is>
      </c>
      <c r="C1" s="2" t="inlineStr">
        <is>
          <t>3 Months Ended</t>
        </is>
      </c>
      <c r="E1" s="2" t="inlineStr">
        <is>
          <t>6 Months Ended</t>
        </is>
      </c>
    </row>
    <row r="2">
      <c r="B2" s="2" t="inlineStr">
        <is>
          <t>May 31, 2021</t>
        </is>
      </c>
      <c r="C2" s="2" t="inlineStr">
        <is>
          <t>Jun. 30, 2021</t>
        </is>
      </c>
      <c r="D2" s="2" t="inlineStr">
        <is>
          <t>Jun. 30, 2020</t>
        </is>
      </c>
      <c r="E2" s="2" t="inlineStr">
        <is>
          <t>Jun. 30, 2021</t>
        </is>
      </c>
      <c r="F2" s="2" t="inlineStr">
        <is>
          <t>Jun. 30, 2020</t>
        </is>
      </c>
      <c r="G2" s="2" t="inlineStr">
        <is>
          <t>Dec. 31, 2020</t>
        </is>
      </c>
    </row>
    <row r="3">
      <c r="A3" s="4" t="inlineStr">
        <is>
          <t>Gains and (losses) of intercompany foreign currency transactions</t>
        </is>
      </c>
      <c r="C3" s="6" t="n">
        <v>400</v>
      </c>
      <c r="D3" s="6" t="n">
        <v>700</v>
      </c>
      <c r="E3" s="6" t="n">
        <v>-1000</v>
      </c>
      <c r="F3" s="6" t="n">
        <v>0</v>
      </c>
    </row>
    <row r="4">
      <c r="A4" s="4" t="inlineStr">
        <is>
          <t>Income tax expense allocated to other comprehensive income</t>
        </is>
      </c>
      <c r="C4" s="5" t="n">
        <v>0</v>
      </c>
      <c r="D4" s="5" t="n">
        <v>0</v>
      </c>
      <c r="E4" s="5" t="n">
        <v>0</v>
      </c>
      <c r="F4" s="5" t="n">
        <v>0</v>
      </c>
    </row>
    <row r="5">
      <c r="A5" s="4" t="inlineStr">
        <is>
          <t>Selling, distribution, and marketing expense</t>
        </is>
      </c>
      <c r="C5" s="5" t="n">
        <v>4129</v>
      </c>
      <c r="D5" s="5" t="n">
        <v>4026</v>
      </c>
      <c r="E5" s="5" t="n">
        <v>8666</v>
      </c>
      <c r="F5" s="5" t="n">
        <v>7320</v>
      </c>
    </row>
    <row r="6">
      <c r="A6" s="4" t="inlineStr">
        <is>
          <t>Restricted cash</t>
        </is>
      </c>
      <c r="C6" s="5" t="n">
        <v>19159</v>
      </c>
      <c r="E6" s="5" t="n">
        <v>19159</v>
      </c>
      <c r="G6" s="6" t="n">
        <v>1865</v>
      </c>
    </row>
    <row r="7">
      <c r="A7" s="4" t="inlineStr">
        <is>
          <t>Certificates of deposit</t>
        </is>
      </c>
      <c r="C7" s="5" t="n">
        <v>2200</v>
      </c>
      <c r="E7" s="5" t="n">
        <v>2200</v>
      </c>
      <c r="G7" s="6" t="n">
        <v>2200</v>
      </c>
    </row>
    <row r="8">
      <c r="A8" s="4" t="inlineStr">
        <is>
          <t>Amphastar Pharmaceuticals, Inc. Vs Aventis Pharma, SA</t>
        </is>
      </c>
    </row>
    <row r="9">
      <c r="A9" s="4" t="inlineStr">
        <is>
          <t>Litigation, Bond Amount</t>
        </is>
      </c>
      <c r="B9" s="6" t="n">
        <v>18900</v>
      </c>
    </row>
    <row r="10">
      <c r="A10" s="4" t="inlineStr">
        <is>
          <t>Finished Pharmaceutical Products | Primatene Mist</t>
        </is>
      </c>
    </row>
    <row r="11">
      <c r="A11" s="4" t="inlineStr">
        <is>
          <t>Advertising expense</t>
        </is>
      </c>
      <c r="C11" s="6" t="n">
        <v>1900</v>
      </c>
      <c r="D11" s="6" t="n">
        <v>1400</v>
      </c>
      <c r="E11" s="6" t="n">
        <v>4100</v>
      </c>
      <c r="F11" s="6" t="n">
        <v>24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ANP Restructuring (Details) - USD ($) $ in Millions</t>
        </is>
      </c>
      <c r="B1" s="2" t="inlineStr">
        <is>
          <t>1 Months Ended</t>
        </is>
      </c>
      <c r="D1" s="2" t="inlineStr">
        <is>
          <t>12 Months Ended</t>
        </is>
      </c>
    </row>
    <row r="2">
      <c r="B2" s="2" t="inlineStr">
        <is>
          <t>May 31, 2021</t>
        </is>
      </c>
      <c r="C2" s="2" t="inlineStr">
        <is>
          <t>Jul. 31, 2018</t>
        </is>
      </c>
      <c r="D2" s="2" t="inlineStr">
        <is>
          <t>Dec. 31, 2019</t>
        </is>
      </c>
    </row>
    <row r="3">
      <c r="A3" s="4" t="inlineStr">
        <is>
          <t>ANP</t>
        </is>
      </c>
    </row>
    <row r="4">
      <c r="A4" s="3" t="inlineStr">
        <is>
          <t>Restructuring and Related Cost [Abstract]</t>
        </is>
      </c>
    </row>
    <row r="5">
      <c r="A5" s="4" t="inlineStr">
        <is>
          <t>Proceeds from private placement</t>
        </is>
      </c>
      <c r="C5" s="9" t="n">
        <v>56.3</v>
      </c>
    </row>
    <row r="6">
      <c r="A6" s="4" t="inlineStr">
        <is>
          <t>Equity interest retained post private placement</t>
        </is>
      </c>
      <c r="D6" s="4" t="inlineStr">
        <is>
          <t>58.00%</t>
        </is>
      </c>
    </row>
    <row r="7">
      <c r="A7" s="4" t="inlineStr">
        <is>
          <t>Percentage of ownership interest acquired</t>
        </is>
      </c>
      <c r="B7" s="4" t="inlineStr">
        <is>
          <t>18.00%</t>
        </is>
      </c>
    </row>
    <row r="8">
      <c r="A8" s="4" t="inlineStr">
        <is>
          <t>Payments for additional ownership interest</t>
        </is>
      </c>
      <c r="B8" s="9" t="n">
        <v>29.4</v>
      </c>
    </row>
    <row r="9">
      <c r="A9" s="4" t="inlineStr">
        <is>
          <t>Percentage of additional ownership interest from shares repurchase</t>
        </is>
      </c>
      <c r="B9" s="4" t="inlineStr">
        <is>
          <t>10.00%</t>
        </is>
      </c>
    </row>
    <row r="10">
      <c r="A10" s="4" t="inlineStr">
        <is>
          <t>Ownership percentage</t>
        </is>
      </c>
      <c r="B10" s="4" t="inlineStr">
        <is>
          <t>86.00%</t>
        </is>
      </c>
    </row>
    <row r="11">
      <c r="A11" s="4" t="inlineStr">
        <is>
          <t>ANP | Hanxin</t>
        </is>
      </c>
    </row>
    <row r="12">
      <c r="A12" s="3" t="inlineStr">
        <is>
          <t>Restructuring and Related Cost [Abstract]</t>
        </is>
      </c>
    </row>
    <row r="13">
      <c r="A13" s="4" t="inlineStr">
        <is>
          <t>Decrease in ownership percentage</t>
        </is>
      </c>
      <c r="B13" s="4" t="inlineStr">
        <is>
          <t>80.00%</t>
        </is>
      </c>
    </row>
    <row r="14">
      <c r="A14" s="4" t="inlineStr">
        <is>
          <t>Hanxin</t>
        </is>
      </c>
    </row>
    <row r="15">
      <c r="A15" s="3" t="inlineStr">
        <is>
          <t>Restructuring and Related Cost [Abstract]</t>
        </is>
      </c>
    </row>
    <row r="16">
      <c r="A16" s="4" t="inlineStr">
        <is>
          <t>Ownership after transaction</t>
        </is>
      </c>
      <c r="B16" s="4" t="inlineStr">
        <is>
          <t>2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Analysis of the Chargeback Provision)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4" t="inlineStr">
        <is>
          <t>Beginning balance</t>
        </is>
      </c>
      <c r="B3" s="6" t="n">
        <v>20380</v>
      </c>
      <c r="C3" s="6" t="n">
        <v>21644</v>
      </c>
      <c r="D3" s="6" t="n">
        <v>21644</v>
      </c>
    </row>
    <row r="4">
      <c r="A4" s="4" t="inlineStr">
        <is>
          <t>Provision for chargebacks and rebates</t>
        </is>
      </c>
      <c r="B4" s="5" t="n">
        <v>97973</v>
      </c>
      <c r="C4" s="5" t="n">
        <v>69424</v>
      </c>
    </row>
    <row r="5">
      <c r="A5" s="4" t="inlineStr">
        <is>
          <t>Credits and payments issued to third parties</t>
        </is>
      </c>
      <c r="B5" s="5" t="n">
        <v>-99400</v>
      </c>
      <c r="C5" s="5" t="n">
        <v>-72625</v>
      </c>
    </row>
    <row r="6">
      <c r="A6" s="4" t="inlineStr">
        <is>
          <t>Ending balance</t>
        </is>
      </c>
      <c r="B6" s="5" t="n">
        <v>18953</v>
      </c>
      <c r="C6" s="6" t="n">
        <v>18443</v>
      </c>
      <c r="D6" s="5" t="n">
        <v>20380</v>
      </c>
    </row>
    <row r="7">
      <c r="A7" s="4" t="inlineStr">
        <is>
          <t>Accounts Receivable, Net</t>
        </is>
      </c>
    </row>
    <row r="8">
      <c r="A8" s="4" t="inlineStr">
        <is>
          <t>Provision for chargebacks and rebates</t>
        </is>
      </c>
      <c r="B8" s="5" t="n">
        <v>15100</v>
      </c>
      <c r="D8" s="5" t="n">
        <v>16400</v>
      </c>
    </row>
    <row r="9">
      <c r="A9" s="4" t="inlineStr">
        <is>
          <t>Accounts Payable and Accrued Liabilities</t>
        </is>
      </c>
    </row>
    <row r="10">
      <c r="A10" s="4" t="inlineStr">
        <is>
          <t>Provision for chargebacks and rebates</t>
        </is>
      </c>
      <c r="B10" s="6" t="n">
        <v>3900</v>
      </c>
      <c r="D10" s="6" t="n">
        <v>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alysis of Product Return Liability) (Details) - USD ($) $ in Thousands</t>
        </is>
      </c>
      <c r="B1" s="2" t="inlineStr">
        <is>
          <t>6 Months Ended</t>
        </is>
      </c>
    </row>
    <row r="2">
      <c r="B2" s="2" t="inlineStr">
        <is>
          <t>Jun. 30, 2021</t>
        </is>
      </c>
      <c r="C2" s="2" t="inlineStr">
        <is>
          <t>Jun. 30, 2020</t>
        </is>
      </c>
      <c r="D2" s="2" t="inlineStr">
        <is>
          <t>Dec. 31, 2020</t>
        </is>
      </c>
    </row>
    <row r="3">
      <c r="A3" s="4" t="inlineStr">
        <is>
          <t>Aggregate product return rate</t>
        </is>
      </c>
      <c r="B3" s="4" t="inlineStr">
        <is>
          <t>1.60%</t>
        </is>
      </c>
      <c r="C3" s="4" t="inlineStr">
        <is>
          <t>1.30%</t>
        </is>
      </c>
    </row>
    <row r="4">
      <c r="A4" s="4" t="inlineStr">
        <is>
          <t>Return accrual included in accounts payable and accrued liabilities</t>
        </is>
      </c>
      <c r="B4" s="6" t="n">
        <v>14086</v>
      </c>
      <c r="D4" s="6" t="n">
        <v>10190</v>
      </c>
    </row>
    <row r="5">
      <c r="A5" s="4" t="inlineStr">
        <is>
          <t>Return accrual included in other long-term liabilities</t>
        </is>
      </c>
      <c r="B5" s="5" t="n">
        <v>3400</v>
      </c>
      <c r="D5" s="6" t="n">
        <v>4000</v>
      </c>
    </row>
    <row r="6">
      <c r="A6" s="4" t="inlineStr">
        <is>
          <t>Product returns</t>
        </is>
      </c>
    </row>
    <row r="7">
      <c r="A7" s="4" t="inlineStr">
        <is>
          <t>Beginning balance</t>
        </is>
      </c>
      <c r="B7" s="5" t="n">
        <v>14204</v>
      </c>
      <c r="C7" s="6" t="n">
        <v>10339</v>
      </c>
    </row>
    <row r="8">
      <c r="A8" s="4" t="inlineStr">
        <is>
          <t>Provision for product returns</t>
        </is>
      </c>
      <c r="B8" s="5" t="n">
        <v>7770</v>
      </c>
      <c r="C8" s="5" t="n">
        <v>6208</v>
      </c>
    </row>
    <row r="9">
      <c r="A9" s="4" t="inlineStr">
        <is>
          <t>Credits issued to third parties</t>
        </is>
      </c>
      <c r="B9" s="5" t="n">
        <v>-4433</v>
      </c>
      <c r="C9" s="5" t="n">
        <v>-3989</v>
      </c>
    </row>
    <row r="10">
      <c r="A10" s="4" t="inlineStr">
        <is>
          <t>Ending balance</t>
        </is>
      </c>
      <c r="B10" s="6" t="n">
        <v>17541</v>
      </c>
      <c r="C10" s="6" t="n">
        <v>125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Attributable to Amphastar Pharmaceuticals, Inc. Stockholders (Narrative)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Shares</t>
        </is>
      </c>
      <c r="B5" s="5" t="n">
        <v>2056803</v>
      </c>
      <c r="D5" s="5" t="n">
        <v>2056803</v>
      </c>
      <c r="E5" s="5" t="n">
        <v>1928773</v>
      </c>
    </row>
    <row r="6">
      <c r="A6" s="4" t="inlineStr">
        <is>
          <t>Antidilutive Securities Excluded from Computation of Earnings Per Share, Exercise Price of Excluded Securities</t>
        </is>
      </c>
      <c r="B6" s="8" t="n">
        <v>20.75</v>
      </c>
      <c r="D6" s="8" t="n">
        <v>20.75</v>
      </c>
      <c r="E6" s="8" t="n">
        <v>20.84</v>
      </c>
    </row>
    <row r="7">
      <c r="A7" s="4" t="inlineStr">
        <is>
          <t>Stock Options | Employees</t>
        </is>
      </c>
    </row>
    <row r="8">
      <c r="A8" s="3" t="inlineStr">
        <is>
          <t>Antidilutive Securities Excluded from Computation of Earnings Per Share [Line Items]</t>
        </is>
      </c>
    </row>
    <row r="9">
      <c r="A9" s="4" t="inlineStr">
        <is>
          <t>Antidilutive Securities Excluded from Computation of Earnings Per Share, Shares</t>
        </is>
      </c>
      <c r="C9" s="5" t="n">
        <v>8887036</v>
      </c>
    </row>
    <row r="10">
      <c r="A10" s="4" t="inlineStr">
        <is>
          <t>Restricted Stock Units (RSUs) | Employees</t>
        </is>
      </c>
    </row>
    <row r="11">
      <c r="A11" s="3" t="inlineStr">
        <is>
          <t>Antidilutive Securities Excluded from Computation of Earnings Per Share [Line Items]</t>
        </is>
      </c>
    </row>
    <row r="12">
      <c r="A12" s="4" t="inlineStr">
        <is>
          <t>Antidilutive Securities Excluded from Computation of Earnings Per Share, Shares</t>
        </is>
      </c>
      <c r="C12" s="5" t="n">
        <v>1176479</v>
      </c>
    </row>
    <row r="13">
      <c r="A13" s="4" t="inlineStr">
        <is>
          <t>Employee Stock Purchase Plan (ESPP) | Employees</t>
        </is>
      </c>
    </row>
    <row r="14">
      <c r="A14" s="3" t="inlineStr">
        <is>
          <t>Antidilutive Securities Excluded from Computation of Earnings Per Share [Line Items]</t>
        </is>
      </c>
    </row>
    <row r="15">
      <c r="A15" s="4" t="inlineStr">
        <is>
          <t>Antidilutive Securities Excluded from Computation of Earnings Per Share, Shares</t>
        </is>
      </c>
      <c r="C15" s="5" t="n">
        <v>603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Loss) per Share Attributable to Amphastar Pharmaceuticals, Inc. Stockholders (Calculation of Basic and Diluted Net Income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 and dilutive numerator:</t>
        </is>
      </c>
    </row>
    <row r="4">
      <c r="A4" s="4" t="inlineStr">
        <is>
          <t>Net Income (Loss) Attributable to Parent</t>
        </is>
      </c>
      <c r="B4" s="6" t="n">
        <v>7767</v>
      </c>
      <c r="C4" s="6" t="n">
        <v>5041</v>
      </c>
      <c r="D4" s="6" t="n">
        <v>-192</v>
      </c>
      <c r="E4" s="6" t="n">
        <v>3949</v>
      </c>
      <c r="F4" s="6" t="n">
        <v>12808</v>
      </c>
      <c r="G4" s="6" t="n">
        <v>3757</v>
      </c>
    </row>
    <row r="5">
      <c r="A5" s="3" t="inlineStr">
        <is>
          <t>Denominator:</t>
        </is>
      </c>
    </row>
    <row r="6">
      <c r="A6" s="4" t="inlineStr">
        <is>
          <t>Weighted-average shares outstanding-basic</t>
        </is>
      </c>
      <c r="B6" s="5" t="n">
        <v>47731</v>
      </c>
      <c r="D6" s="5" t="n">
        <v>46753</v>
      </c>
      <c r="F6" s="5" t="n">
        <v>47626</v>
      </c>
      <c r="G6" s="5" t="n">
        <v>46581</v>
      </c>
    </row>
    <row r="7">
      <c r="A7" s="3" t="inlineStr">
        <is>
          <t>Net effect of dilutive securities:</t>
        </is>
      </c>
    </row>
    <row r="8">
      <c r="A8" s="4" t="inlineStr">
        <is>
          <t>Incremental shares from equity awards</t>
        </is>
      </c>
      <c r="B8" s="5" t="n">
        <v>1821</v>
      </c>
      <c r="F8" s="5" t="n">
        <v>1909</v>
      </c>
      <c r="G8" s="5" t="n">
        <v>1877</v>
      </c>
    </row>
    <row r="9">
      <c r="A9" s="4" t="inlineStr">
        <is>
          <t>Weighted-average shares outstanding - diluted</t>
        </is>
      </c>
      <c r="B9" s="5" t="n">
        <v>49552</v>
      </c>
      <c r="D9" s="5" t="n">
        <v>46753</v>
      </c>
      <c r="F9" s="5" t="n">
        <v>49535</v>
      </c>
      <c r="G9" s="5" t="n">
        <v>48458</v>
      </c>
    </row>
    <row r="10">
      <c r="A10" s="4" t="inlineStr">
        <is>
          <t>Net income (loss) per share - basic</t>
        </is>
      </c>
      <c r="B10" s="8" t="n">
        <v>0.16</v>
      </c>
      <c r="D10" s="6" t="n">
        <v>0</v>
      </c>
      <c r="F10" s="8" t="n">
        <v>0.27</v>
      </c>
      <c r="G10" s="8" t="n">
        <v>0.08</v>
      </c>
    </row>
    <row r="11">
      <c r="A11" s="4" t="inlineStr">
        <is>
          <t>Net income (loss) per share - diluted</t>
        </is>
      </c>
      <c r="B11" s="8" t="n">
        <v>0.16</v>
      </c>
      <c r="D11" s="6" t="n">
        <v>0</v>
      </c>
      <c r="F11" s="8" t="n">
        <v>0.26</v>
      </c>
      <c r="G11" s="8" t="n">
        <v>0.08</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porting (Selected Financial Information by Reporting Segment)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Reportable Segments | segment</t>
        </is>
      </c>
      <c r="D4" s="5" t="n">
        <v>2</v>
      </c>
    </row>
    <row r="5">
      <c r="A5" s="3" t="inlineStr">
        <is>
          <t>Net revenues:</t>
        </is>
      </c>
    </row>
    <row r="6">
      <c r="A6" s="4" t="inlineStr">
        <is>
          <t>Net Revenue</t>
        </is>
      </c>
      <c r="B6" s="6" t="n">
        <v>101663</v>
      </c>
      <c r="C6" s="6" t="n">
        <v>85806</v>
      </c>
      <c r="D6" s="6" t="n">
        <v>204683</v>
      </c>
      <c r="E6" s="6" t="n">
        <v>170494</v>
      </c>
    </row>
    <row r="7">
      <c r="A7" s="3" t="inlineStr">
        <is>
          <t>Gross profit (loss):</t>
        </is>
      </c>
    </row>
    <row r="8">
      <c r="A8" s="4" t="inlineStr">
        <is>
          <t>Gross Profit</t>
        </is>
      </c>
      <c r="B8" s="5" t="n">
        <v>47376</v>
      </c>
      <c r="C8" s="5" t="n">
        <v>33177</v>
      </c>
      <c r="D8" s="5" t="n">
        <v>92322</v>
      </c>
      <c r="E8" s="5" t="n">
        <v>70000</v>
      </c>
    </row>
    <row r="9">
      <c r="A9" s="4" t="inlineStr">
        <is>
          <t>Operating expenses</t>
        </is>
      </c>
      <c r="B9" s="5" t="n">
        <v>36816</v>
      </c>
      <c r="C9" s="5" t="n">
        <v>36099</v>
      </c>
      <c r="D9" s="5" t="n">
        <v>71456</v>
      </c>
      <c r="E9" s="5" t="n">
        <v>65442</v>
      </c>
    </row>
    <row r="10">
      <c r="A10" s="4" t="inlineStr">
        <is>
          <t>Income (loss) from operations</t>
        </is>
      </c>
      <c r="B10" s="5" t="n">
        <v>10560</v>
      </c>
      <c r="C10" s="5" t="n">
        <v>-2922</v>
      </c>
      <c r="D10" s="5" t="n">
        <v>20866</v>
      </c>
      <c r="E10" s="5" t="n">
        <v>4558</v>
      </c>
    </row>
    <row r="11">
      <c r="A11" s="4" t="inlineStr">
        <is>
          <t>Non-operating income (expenses)</t>
        </is>
      </c>
      <c r="B11" s="5" t="n">
        <v>3657</v>
      </c>
      <c r="C11" s="5" t="n">
        <v>1418</v>
      </c>
      <c r="D11" s="5" t="n">
        <v>-1535</v>
      </c>
      <c r="E11" s="5" t="n">
        <v>-257</v>
      </c>
    </row>
    <row r="12">
      <c r="A12" s="4" t="inlineStr">
        <is>
          <t>Income (loss) before income taxes</t>
        </is>
      </c>
      <c r="B12" s="5" t="n">
        <v>14217</v>
      </c>
      <c r="C12" s="5" t="n">
        <v>-1504</v>
      </c>
      <c r="D12" s="5" t="n">
        <v>19331</v>
      </c>
      <c r="E12" s="5" t="n">
        <v>4301</v>
      </c>
    </row>
    <row r="13">
      <c r="A13" s="4" t="inlineStr">
        <is>
          <t>Finished Pharmaceutical Products</t>
        </is>
      </c>
    </row>
    <row r="14">
      <c r="A14" s="3" t="inlineStr">
        <is>
          <t>Net revenues:</t>
        </is>
      </c>
    </row>
    <row r="15">
      <c r="A15" s="4" t="inlineStr">
        <is>
          <t>Net Revenue</t>
        </is>
      </c>
      <c r="B15" s="5" t="n">
        <v>94722</v>
      </c>
      <c r="C15" s="5" t="n">
        <v>80935</v>
      </c>
      <c r="D15" s="5" t="n">
        <v>192604</v>
      </c>
      <c r="E15" s="5" t="n">
        <v>162233</v>
      </c>
    </row>
    <row r="16">
      <c r="A16" s="3" t="inlineStr">
        <is>
          <t>Gross profit (loss):</t>
        </is>
      </c>
    </row>
    <row r="17">
      <c r="A17" s="4" t="inlineStr">
        <is>
          <t>Gross Profit</t>
        </is>
      </c>
      <c r="B17" s="5" t="n">
        <v>49614</v>
      </c>
      <c r="C17" s="5" t="n">
        <v>35437</v>
      </c>
      <c r="D17" s="5" t="n">
        <v>94900</v>
      </c>
      <c r="E17" s="5" t="n">
        <v>74247</v>
      </c>
    </row>
    <row r="18">
      <c r="A18" s="4" t="inlineStr">
        <is>
          <t>API</t>
        </is>
      </c>
    </row>
    <row r="19">
      <c r="A19" s="3" t="inlineStr">
        <is>
          <t>Net revenues:</t>
        </is>
      </c>
    </row>
    <row r="20">
      <c r="A20" s="4" t="inlineStr">
        <is>
          <t>Net Revenue</t>
        </is>
      </c>
      <c r="B20" s="5" t="n">
        <v>6941</v>
      </c>
      <c r="C20" s="5" t="n">
        <v>4871</v>
      </c>
      <c r="D20" s="5" t="n">
        <v>12079</v>
      </c>
      <c r="E20" s="5" t="n">
        <v>8261</v>
      </c>
    </row>
    <row r="21">
      <c r="A21" s="3" t="inlineStr">
        <is>
          <t>Gross profit (loss):</t>
        </is>
      </c>
    </row>
    <row r="22">
      <c r="A22" s="4" t="inlineStr">
        <is>
          <t>Gross Profit</t>
        </is>
      </c>
      <c r="B22" s="6" t="n">
        <v>-2238</v>
      </c>
      <c r="C22" s="6" t="n">
        <v>-2260</v>
      </c>
      <c r="D22" s="6" t="n">
        <v>-2578</v>
      </c>
      <c r="E22" s="6" t="n">
        <v>-42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ummary of Net Revenues by Product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Revenue for Reportable Segment [Abstract]</t>
        </is>
      </c>
    </row>
    <row r="4">
      <c r="A4" s="4" t="inlineStr">
        <is>
          <t>Net Revenue</t>
        </is>
      </c>
      <c r="B4" s="6" t="n">
        <v>101663</v>
      </c>
      <c r="C4" s="6" t="n">
        <v>85806</v>
      </c>
      <c r="D4" s="6" t="n">
        <v>204683</v>
      </c>
      <c r="E4" s="6" t="n">
        <v>170494</v>
      </c>
    </row>
    <row r="5">
      <c r="A5" s="4" t="inlineStr">
        <is>
          <t>Finished Pharmaceutical Products</t>
        </is>
      </c>
    </row>
    <row r="6">
      <c r="A6" s="3" t="inlineStr">
        <is>
          <t>Segment Reporting Information, Revenue for Reportable Segment [Abstract]</t>
        </is>
      </c>
    </row>
    <row r="7">
      <c r="A7" s="4" t="inlineStr">
        <is>
          <t>Net Revenue</t>
        </is>
      </c>
      <c r="B7" s="5" t="n">
        <v>94722</v>
      </c>
      <c r="C7" s="5" t="n">
        <v>80935</v>
      </c>
      <c r="D7" s="5" t="n">
        <v>192604</v>
      </c>
      <c r="E7" s="5" t="n">
        <v>162233</v>
      </c>
    </row>
    <row r="8">
      <c r="A8" s="4" t="inlineStr">
        <is>
          <t>Finished Pharmaceutical Products | Enoxaparin</t>
        </is>
      </c>
    </row>
    <row r="9">
      <c r="A9" s="3" t="inlineStr">
        <is>
          <t>Segment Reporting Information, Revenue for Reportable Segment [Abstract]</t>
        </is>
      </c>
    </row>
    <row r="10">
      <c r="A10" s="4" t="inlineStr">
        <is>
          <t>Net Revenue</t>
        </is>
      </c>
      <c r="B10" s="5" t="n">
        <v>9328</v>
      </c>
      <c r="C10" s="5" t="n">
        <v>10218</v>
      </c>
      <c r="D10" s="5" t="n">
        <v>19986</v>
      </c>
      <c r="E10" s="5" t="n">
        <v>19386</v>
      </c>
    </row>
    <row r="11">
      <c r="A11" s="4" t="inlineStr">
        <is>
          <t>Finished Pharmaceutical Products | Lidocaine</t>
        </is>
      </c>
    </row>
    <row r="12">
      <c r="A12" s="3" t="inlineStr">
        <is>
          <t>Segment Reporting Information, Revenue for Reportable Segment [Abstract]</t>
        </is>
      </c>
    </row>
    <row r="13">
      <c r="A13" s="4" t="inlineStr">
        <is>
          <t>Net Revenue</t>
        </is>
      </c>
      <c r="B13" s="5" t="n">
        <v>11594</v>
      </c>
      <c r="C13" s="5" t="n">
        <v>7608</v>
      </c>
      <c r="D13" s="5" t="n">
        <v>20665</v>
      </c>
      <c r="E13" s="5" t="n">
        <v>18265</v>
      </c>
    </row>
    <row r="14">
      <c r="A14" s="4" t="inlineStr">
        <is>
          <t>Finished Pharmaceutical Products | Phytonadione</t>
        </is>
      </c>
    </row>
    <row r="15">
      <c r="A15" s="3" t="inlineStr">
        <is>
          <t>Segment Reporting Information, Revenue for Reportable Segment [Abstract]</t>
        </is>
      </c>
    </row>
    <row r="16">
      <c r="A16" s="4" t="inlineStr">
        <is>
          <t>Net Revenue</t>
        </is>
      </c>
      <c r="B16" s="5" t="n">
        <v>10421</v>
      </c>
      <c r="C16" s="5" t="n">
        <v>10689</v>
      </c>
      <c r="D16" s="5" t="n">
        <v>19986</v>
      </c>
      <c r="E16" s="5" t="n">
        <v>21718</v>
      </c>
    </row>
    <row r="17">
      <c r="A17" s="4" t="inlineStr">
        <is>
          <t>Finished Pharmaceutical Products | Naloxone</t>
        </is>
      </c>
    </row>
    <row r="18">
      <c r="A18" s="3" t="inlineStr">
        <is>
          <t>Segment Reporting Information, Revenue for Reportable Segment [Abstract]</t>
        </is>
      </c>
    </row>
    <row r="19">
      <c r="A19" s="4" t="inlineStr">
        <is>
          <t>Net Revenue</t>
        </is>
      </c>
      <c r="B19" s="5" t="n">
        <v>6625</v>
      </c>
      <c r="C19" s="5" t="n">
        <v>8723</v>
      </c>
      <c r="D19" s="5" t="n">
        <v>12966</v>
      </c>
      <c r="E19" s="5" t="n">
        <v>17598</v>
      </c>
    </row>
    <row r="20">
      <c r="A20" s="4" t="inlineStr">
        <is>
          <t>Finished Pharmaceutical Products | Epinephrine</t>
        </is>
      </c>
    </row>
    <row r="21">
      <c r="A21" s="3" t="inlineStr">
        <is>
          <t>Segment Reporting Information, Revenue for Reportable Segment [Abstract]</t>
        </is>
      </c>
    </row>
    <row r="22">
      <c r="A22" s="4" t="inlineStr">
        <is>
          <t>Net Revenue</t>
        </is>
      </c>
      <c r="B22" s="5" t="n">
        <v>9192</v>
      </c>
      <c r="C22" s="5" t="n">
        <v>6957</v>
      </c>
      <c r="D22" s="5" t="n">
        <v>24770</v>
      </c>
      <c r="E22" s="5" t="n">
        <v>10947</v>
      </c>
    </row>
    <row r="23">
      <c r="A23" s="4" t="inlineStr">
        <is>
          <t>Finished Pharmaceutical Products | Primatene Mist</t>
        </is>
      </c>
    </row>
    <row r="24">
      <c r="A24" s="3" t="inlineStr">
        <is>
          <t>Segment Reporting Information, Revenue for Reportable Segment [Abstract]</t>
        </is>
      </c>
    </row>
    <row r="25">
      <c r="A25" s="4" t="inlineStr">
        <is>
          <t>Net Revenue</t>
        </is>
      </c>
      <c r="B25" s="5" t="n">
        <v>16680</v>
      </c>
      <c r="C25" s="5" t="n">
        <v>12468</v>
      </c>
      <c r="D25" s="5" t="n">
        <v>35063</v>
      </c>
      <c r="E25" s="5" t="n">
        <v>25345</v>
      </c>
    </row>
    <row r="26">
      <c r="A26" s="4" t="inlineStr">
        <is>
          <t>Finished Pharmaceutical Products | Glucagon</t>
        </is>
      </c>
    </row>
    <row r="27">
      <c r="A27" s="3" t="inlineStr">
        <is>
          <t>Segment Reporting Information, Revenue for Reportable Segment [Abstract]</t>
        </is>
      </c>
    </row>
    <row r="28">
      <c r="A28" s="4" t="inlineStr">
        <is>
          <t>Net Revenue</t>
        </is>
      </c>
      <c r="B28" s="5" t="n">
        <v>12131</v>
      </c>
      <c r="D28" s="5" t="n">
        <v>20115</v>
      </c>
    </row>
    <row r="29">
      <c r="A29" s="4" t="inlineStr">
        <is>
          <t>Finished Pharmaceutical Products | Other Finished Pharmaceutical Products</t>
        </is>
      </c>
    </row>
    <row r="30">
      <c r="A30" s="3" t="inlineStr">
        <is>
          <t>Segment Reporting Information, Revenue for Reportable Segment [Abstract]</t>
        </is>
      </c>
    </row>
    <row r="31">
      <c r="A31" s="4" t="inlineStr">
        <is>
          <t>Net Revenue</t>
        </is>
      </c>
      <c r="B31" s="6" t="n">
        <v>18751</v>
      </c>
      <c r="C31" s="6" t="n">
        <v>24272</v>
      </c>
      <c r="D31" s="6" t="n">
        <v>39053</v>
      </c>
      <c r="E31" s="6" t="n">
        <v>489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LOSS)</t>
        </is>
      </c>
    </row>
    <row r="4">
      <c r="A4" s="4" t="inlineStr">
        <is>
          <t>Net income (loss) attributable to Amphastar Pharmaceuticals, Inc.</t>
        </is>
      </c>
      <c r="B4" s="6" t="n">
        <v>7767</v>
      </c>
      <c r="C4" s="6" t="n">
        <v>-192</v>
      </c>
      <c r="D4" s="6" t="n">
        <v>12808</v>
      </c>
      <c r="E4" s="6" t="n">
        <v>3757</v>
      </c>
    </row>
    <row r="5">
      <c r="A5" s="3" t="inlineStr">
        <is>
          <t>Other comprehensive income (loss) attributable to Amphastar Pharmaceuticals, Inc., net of income taxes</t>
        </is>
      </c>
    </row>
    <row r="6">
      <c r="A6" s="4" t="inlineStr">
        <is>
          <t>Foreign currency translation adjustment</t>
        </is>
      </c>
      <c r="B6" s="5" t="n">
        <v>711</v>
      </c>
      <c r="C6" s="5" t="n">
        <v>288</v>
      </c>
      <c r="D6" s="5" t="n">
        <v>-1210</v>
      </c>
      <c r="E6" s="5" t="n">
        <v>-486</v>
      </c>
    </row>
    <row r="7">
      <c r="A7" s="4" t="inlineStr">
        <is>
          <t>Total other comprehensive income (loss) attributable to Amphastar Pharmaceuticals, Inc.</t>
        </is>
      </c>
      <c r="B7" s="5" t="n">
        <v>711</v>
      </c>
      <c r="C7" s="5" t="n">
        <v>288</v>
      </c>
      <c r="D7" s="5" t="n">
        <v>-1210</v>
      </c>
      <c r="E7" s="5" t="n">
        <v>-486</v>
      </c>
    </row>
    <row r="8">
      <c r="A8" s="4" t="inlineStr">
        <is>
          <t>Total comprehensive income (loss) attributable to Amphastar Pharmaceuticals, Inc.</t>
        </is>
      </c>
      <c r="B8" s="6" t="n">
        <v>8478</v>
      </c>
      <c r="C8" s="6" t="n">
        <v>96</v>
      </c>
      <c r="D8" s="6" t="n">
        <v>11598</v>
      </c>
      <c r="E8" s="6" t="n">
        <v>32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preciation and Amortization Expense by Reporting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Depreciation and amortization expense</t>
        </is>
      </c>
      <c r="B4" s="6" t="n">
        <v>2639</v>
      </c>
      <c r="C4" s="6" t="n">
        <v>2028</v>
      </c>
      <c r="D4" s="6" t="n">
        <v>5122</v>
      </c>
      <c r="E4" s="6" t="n">
        <v>4074</v>
      </c>
    </row>
    <row r="5">
      <c r="A5" s="4" t="inlineStr">
        <is>
          <t>Finished Pharmaceutical Products</t>
        </is>
      </c>
    </row>
    <row r="6">
      <c r="A6" s="3" t="inlineStr">
        <is>
          <t>Segment Reporting Information [Line Items]</t>
        </is>
      </c>
    </row>
    <row r="7">
      <c r="A7" s="4" t="inlineStr">
        <is>
          <t>Depreciation and amortization expense</t>
        </is>
      </c>
      <c r="B7" s="5" t="n">
        <v>1460</v>
      </c>
      <c r="C7" s="5" t="n">
        <v>1453</v>
      </c>
      <c r="D7" s="5" t="n">
        <v>2895</v>
      </c>
      <c r="E7" s="5" t="n">
        <v>2917</v>
      </c>
    </row>
    <row r="8">
      <c r="A8" s="4" t="inlineStr">
        <is>
          <t>API</t>
        </is>
      </c>
    </row>
    <row r="9">
      <c r="A9" s="3" t="inlineStr">
        <is>
          <t>Segment Reporting Information [Line Items]</t>
        </is>
      </c>
    </row>
    <row r="10">
      <c r="A10" s="4" t="inlineStr">
        <is>
          <t>Depreciation and amortization expense</t>
        </is>
      </c>
      <c r="B10" s="6" t="n">
        <v>1179</v>
      </c>
      <c r="C10" s="6" t="n">
        <v>575</v>
      </c>
      <c r="D10" s="6" t="n">
        <v>2227</v>
      </c>
      <c r="E10" s="6" t="n">
        <v>11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ummary of Revenues and Long-Lived Assets by Geographic Reg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Net Revenue</t>
        </is>
      </c>
      <c r="B4" s="6" t="n">
        <v>101663</v>
      </c>
      <c r="C4" s="6" t="n">
        <v>85806</v>
      </c>
      <c r="D4" s="6" t="n">
        <v>204683</v>
      </c>
      <c r="E4" s="6" t="n">
        <v>170494</v>
      </c>
    </row>
    <row r="5">
      <c r="A5" s="4" t="inlineStr">
        <is>
          <t>Long-Lived Assets</t>
        </is>
      </c>
      <c r="B5" s="5" t="n">
        <v>280299</v>
      </c>
      <c r="D5" s="5" t="n">
        <v>280299</v>
      </c>
      <c r="F5" s="6" t="n">
        <v>280709</v>
      </c>
    </row>
    <row r="6">
      <c r="A6" s="4" t="inlineStr">
        <is>
          <t>UNITED STATES</t>
        </is>
      </c>
    </row>
    <row r="7">
      <c r="A7" s="3" t="inlineStr">
        <is>
          <t>Revenues from External Customers and Long-Lived Assets [Line Items]</t>
        </is>
      </c>
    </row>
    <row r="8">
      <c r="A8" s="4" t="inlineStr">
        <is>
          <t>Net Revenue</t>
        </is>
      </c>
      <c r="B8" s="5" t="n">
        <v>95193</v>
      </c>
      <c r="C8" s="5" t="n">
        <v>81898</v>
      </c>
      <c r="D8" s="5" t="n">
        <v>194363</v>
      </c>
      <c r="E8" s="5" t="n">
        <v>162963</v>
      </c>
    </row>
    <row r="9">
      <c r="A9" s="4" t="inlineStr">
        <is>
          <t>Long-Lived Assets</t>
        </is>
      </c>
      <c r="B9" s="5" t="n">
        <v>134749</v>
      </c>
      <c r="D9" s="5" t="n">
        <v>134749</v>
      </c>
      <c r="F9" s="5" t="n">
        <v>129401</v>
      </c>
    </row>
    <row r="10">
      <c r="A10" s="4" t="inlineStr">
        <is>
          <t>CHINA</t>
        </is>
      </c>
    </row>
    <row r="11">
      <c r="A11" s="3" t="inlineStr">
        <is>
          <t>Revenues from External Customers and Long-Lived Assets [Line Items]</t>
        </is>
      </c>
    </row>
    <row r="12">
      <c r="A12" s="4" t="inlineStr">
        <is>
          <t>Net Revenue</t>
        </is>
      </c>
      <c r="B12" s="5" t="n">
        <v>1126</v>
      </c>
      <c r="C12" s="5" t="n">
        <v>295</v>
      </c>
      <c r="D12" s="5" t="n">
        <v>2247</v>
      </c>
      <c r="E12" s="5" t="n">
        <v>523</v>
      </c>
    </row>
    <row r="13">
      <c r="A13" s="4" t="inlineStr">
        <is>
          <t>Long-Lived Assets</t>
        </is>
      </c>
      <c r="B13" s="5" t="n">
        <v>96522</v>
      </c>
      <c r="D13" s="5" t="n">
        <v>96522</v>
      </c>
      <c r="F13" s="5" t="n">
        <v>98538</v>
      </c>
    </row>
    <row r="14">
      <c r="A14" s="4" t="inlineStr">
        <is>
          <t>FRANCE</t>
        </is>
      </c>
    </row>
    <row r="15">
      <c r="A15" s="3" t="inlineStr">
        <is>
          <t>Revenues from External Customers and Long-Lived Assets [Line Items]</t>
        </is>
      </c>
    </row>
    <row r="16">
      <c r="A16" s="4" t="inlineStr">
        <is>
          <t>Net Revenue</t>
        </is>
      </c>
      <c r="B16" s="5" t="n">
        <v>5344</v>
      </c>
      <c r="C16" s="6" t="n">
        <v>3613</v>
      </c>
      <c r="D16" s="5" t="n">
        <v>8073</v>
      </c>
      <c r="E16" s="6" t="n">
        <v>7008</v>
      </c>
    </row>
    <row r="17">
      <c r="A17" s="4" t="inlineStr">
        <is>
          <t>Long-Lived Assets</t>
        </is>
      </c>
      <c r="B17" s="6" t="n">
        <v>49028</v>
      </c>
      <c r="D17" s="6" t="n">
        <v>49028</v>
      </c>
      <c r="F17" s="6" t="n">
        <v>527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and Supplier Concentration (Details) - Customer Concentration Risk [Member] - item</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Major Customer [Line Items]</t>
        </is>
      </c>
    </row>
    <row r="4">
      <c r="A4" s="4" t="inlineStr">
        <is>
          <t>Number of major customers that are wholesale distributors</t>
        </is>
      </c>
      <c r="D4" s="5" t="n">
        <v>3</v>
      </c>
    </row>
    <row r="5">
      <c r="A5" s="4" t="inlineStr">
        <is>
          <t>Accounts Receivable, Net</t>
        </is>
      </c>
    </row>
    <row r="6">
      <c r="A6" s="3" t="inlineStr">
        <is>
          <t>Revenue, Major Customer [Line Items]</t>
        </is>
      </c>
    </row>
    <row r="7">
      <c r="A7" s="4" t="inlineStr">
        <is>
          <t>Number of major customers</t>
        </is>
      </c>
      <c r="D7" s="5" t="n">
        <v>3</v>
      </c>
      <c r="F7" s="5" t="n">
        <v>3</v>
      </c>
    </row>
    <row r="8">
      <c r="A8" s="4" t="inlineStr">
        <is>
          <t>Net Revenues</t>
        </is>
      </c>
    </row>
    <row r="9">
      <c r="A9" s="3" t="inlineStr">
        <is>
          <t>Revenue, Major Customer [Line Items]</t>
        </is>
      </c>
    </row>
    <row r="10">
      <c r="A10" s="4" t="inlineStr">
        <is>
          <t>Number of major customers</t>
        </is>
      </c>
      <c r="B10" s="5" t="n">
        <v>3</v>
      </c>
      <c r="C10" s="5" t="n">
        <v>3</v>
      </c>
      <c r="D10" s="5" t="n">
        <v>3</v>
      </c>
      <c r="E10" s="5" t="n">
        <v>3</v>
      </c>
    </row>
    <row r="11">
      <c r="A11" s="4" t="inlineStr">
        <is>
          <t>AmerisourceBergen | Accounts Receivable, Net</t>
        </is>
      </c>
    </row>
    <row r="12">
      <c r="A12" s="3" t="inlineStr">
        <is>
          <t>Revenue, Major Customer [Line Items]</t>
        </is>
      </c>
    </row>
    <row r="13">
      <c r="A13" s="4" t="inlineStr">
        <is>
          <t>Major Customers</t>
        </is>
      </c>
      <c r="D13" s="4" t="inlineStr">
        <is>
          <t>9.00%</t>
        </is>
      </c>
      <c r="F13" s="4" t="inlineStr">
        <is>
          <t>9.00%</t>
        </is>
      </c>
    </row>
    <row r="14">
      <c r="A14" s="4" t="inlineStr">
        <is>
          <t>AmerisourceBergen | Net Revenues</t>
        </is>
      </c>
    </row>
    <row r="15">
      <c r="A15" s="3" t="inlineStr">
        <is>
          <t>Revenue, Major Customer [Line Items]</t>
        </is>
      </c>
    </row>
    <row r="16">
      <c r="A16" s="4" t="inlineStr">
        <is>
          <t>Major Customers</t>
        </is>
      </c>
      <c r="B16" s="4" t="inlineStr">
        <is>
          <t>23.00%</t>
        </is>
      </c>
      <c r="C16" s="4" t="inlineStr">
        <is>
          <t>23.00%</t>
        </is>
      </c>
      <c r="D16" s="4" t="inlineStr">
        <is>
          <t>24.00%</t>
        </is>
      </c>
      <c r="E16" s="4" t="inlineStr">
        <is>
          <t>23.00%</t>
        </is>
      </c>
    </row>
    <row r="17">
      <c r="A17" s="4" t="inlineStr">
        <is>
          <t>Cardinal Health | Accounts Receivable, Net</t>
        </is>
      </c>
    </row>
    <row r="18">
      <c r="A18" s="3" t="inlineStr">
        <is>
          <t>Revenue, Major Customer [Line Items]</t>
        </is>
      </c>
    </row>
    <row r="19">
      <c r="A19" s="4" t="inlineStr">
        <is>
          <t>Major Customers</t>
        </is>
      </c>
      <c r="D19" s="4" t="inlineStr">
        <is>
          <t>17.00%</t>
        </is>
      </c>
      <c r="F19" s="4" t="inlineStr">
        <is>
          <t>17.00%</t>
        </is>
      </c>
    </row>
    <row r="20">
      <c r="A20" s="4" t="inlineStr">
        <is>
          <t>Cardinal Health | Net Revenues</t>
        </is>
      </c>
    </row>
    <row r="21">
      <c r="A21" s="3" t="inlineStr">
        <is>
          <t>Revenue, Major Customer [Line Items]</t>
        </is>
      </c>
    </row>
    <row r="22">
      <c r="A22" s="4" t="inlineStr">
        <is>
          <t>Major Customers</t>
        </is>
      </c>
      <c r="B22" s="4" t="inlineStr">
        <is>
          <t>15.00%</t>
        </is>
      </c>
      <c r="C22" s="4" t="inlineStr">
        <is>
          <t>19.00%</t>
        </is>
      </c>
      <c r="D22" s="4" t="inlineStr">
        <is>
          <t>15.00%</t>
        </is>
      </c>
      <c r="E22" s="4" t="inlineStr">
        <is>
          <t>19.00%</t>
        </is>
      </c>
    </row>
    <row r="23">
      <c r="A23" s="4" t="inlineStr">
        <is>
          <t>McKesson | Accounts Receivable, Net</t>
        </is>
      </c>
    </row>
    <row r="24">
      <c r="A24" s="3" t="inlineStr">
        <is>
          <t>Revenue, Major Customer [Line Items]</t>
        </is>
      </c>
    </row>
    <row r="25">
      <c r="A25" s="4" t="inlineStr">
        <is>
          <t>Major Customers</t>
        </is>
      </c>
      <c r="D25" s="4" t="inlineStr">
        <is>
          <t>24.00%</t>
        </is>
      </c>
      <c r="F25" s="4" t="inlineStr">
        <is>
          <t>24.00%</t>
        </is>
      </c>
    </row>
    <row r="26">
      <c r="A26" s="4" t="inlineStr">
        <is>
          <t>McKesson | Net Revenues</t>
        </is>
      </c>
    </row>
    <row r="27">
      <c r="A27" s="3" t="inlineStr">
        <is>
          <t>Revenue, Major Customer [Line Items]</t>
        </is>
      </c>
    </row>
    <row r="28">
      <c r="A28" s="4" t="inlineStr">
        <is>
          <t>Major Customers</t>
        </is>
      </c>
      <c r="B28" s="4" t="inlineStr">
        <is>
          <t>18.00%</t>
        </is>
      </c>
      <c r="C28" s="4" t="inlineStr">
        <is>
          <t>23.00%</t>
        </is>
      </c>
      <c r="D28" s="4" t="inlineStr">
        <is>
          <t>19.00%</t>
        </is>
      </c>
      <c r="E28" s="4" t="inlineStr">
        <is>
          <t>23.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the Company's Financial Assets and Liabilities) (Details) - Recurring Basis - USD ($) $ in Thousands</t>
        </is>
      </c>
      <c r="B1" s="2" t="inlineStr">
        <is>
          <t>Jun. 30, 2021</t>
        </is>
      </c>
      <c r="C1" s="2" t="inlineStr">
        <is>
          <t>Dec. 31, 2020</t>
        </is>
      </c>
    </row>
    <row r="2">
      <c r="A2" s="3" t="inlineStr">
        <is>
          <t>Fair Value, Assets and Liabilities Measured on Recurring and Nonrecurring Basis [Line Items]</t>
        </is>
      </c>
    </row>
    <row r="3">
      <c r="A3" s="4" t="inlineStr">
        <is>
          <t>Corporate and municipal bonds</t>
        </is>
      </c>
      <c r="B3" s="6" t="n">
        <v>2428</v>
      </c>
      <c r="C3" s="6" t="n">
        <v>3855</v>
      </c>
    </row>
    <row r="4">
      <c r="A4" s="4" t="inlineStr">
        <is>
          <t>Fair value measurement</t>
        </is>
      </c>
      <c r="B4" s="5" t="n">
        <v>113080</v>
      </c>
      <c r="C4" s="5" t="n">
        <v>74817</v>
      </c>
    </row>
    <row r="5">
      <c r="A5" s="4" t="inlineStr">
        <is>
          <t>Interest rate swaps</t>
        </is>
      </c>
    </row>
    <row r="6">
      <c r="A6" s="3" t="inlineStr">
        <is>
          <t>Fair Value, Assets and Liabilities Measured on Recurring and Nonrecurring Basis [Line Items]</t>
        </is>
      </c>
    </row>
    <row r="7">
      <c r="A7" s="4" t="inlineStr">
        <is>
          <t>Interest rate swaps related to variable rate loans</t>
        </is>
      </c>
      <c r="B7" s="5" t="n">
        <v>-626</v>
      </c>
      <c r="C7" s="5" t="n">
        <v>-902</v>
      </c>
    </row>
    <row r="8">
      <c r="A8" s="4" t="inlineStr">
        <is>
          <t>Certificates of deposit</t>
        </is>
      </c>
    </row>
    <row r="9">
      <c r="A9" s="3" t="inlineStr">
        <is>
          <t>Fair Value, Assets and Liabilities Measured on Recurring and Nonrecurring Basis [Line Items]</t>
        </is>
      </c>
    </row>
    <row r="10">
      <c r="A10" s="4" t="inlineStr">
        <is>
          <t>Short-term investments</t>
        </is>
      </c>
      <c r="B10" s="5" t="n">
        <v>9289</v>
      </c>
      <c r="C10" s="5" t="n">
        <v>9089</v>
      </c>
    </row>
    <row r="11">
      <c r="A11" s="4" t="inlineStr">
        <is>
          <t>Restricted short-term investments</t>
        </is>
      </c>
      <c r="B11" s="5" t="n">
        <v>2200</v>
      </c>
      <c r="C11" s="5" t="n">
        <v>2200</v>
      </c>
    </row>
    <row r="12">
      <c r="A12" s="4" t="inlineStr">
        <is>
          <t>Money market</t>
        </is>
      </c>
    </row>
    <row r="13">
      <c r="A13" s="3" t="inlineStr">
        <is>
          <t>Fair Value, Assets and Liabilities Measured on Recurring and Nonrecurring Basis [Line Items]</t>
        </is>
      </c>
    </row>
    <row r="14">
      <c r="A14" s="4" t="inlineStr">
        <is>
          <t>Cash equivalents</t>
        </is>
      </c>
      <c r="B14" s="5" t="n">
        <v>80630</v>
      </c>
      <c r="C14" s="5" t="n">
        <v>58710</v>
      </c>
    </row>
    <row r="15">
      <c r="A15" s="4" t="inlineStr">
        <is>
          <t>Restricted cash</t>
        </is>
      </c>
      <c r="B15" s="5" t="n">
        <v>235</v>
      </c>
      <c r="C15" s="5" t="n">
        <v>1865</v>
      </c>
    </row>
    <row r="16">
      <c r="A16" s="4" t="inlineStr">
        <is>
          <t>Surety Bond [Member]</t>
        </is>
      </c>
    </row>
    <row r="17">
      <c r="A17" s="3" t="inlineStr">
        <is>
          <t>Fair Value, Assets and Liabilities Measured on Recurring and Nonrecurring Basis [Line Items]</t>
        </is>
      </c>
    </row>
    <row r="18">
      <c r="A18" s="4" t="inlineStr">
        <is>
          <t>Restricted cash</t>
        </is>
      </c>
      <c r="B18" s="5" t="n">
        <v>18924</v>
      </c>
    </row>
    <row r="19">
      <c r="A19" s="4" t="inlineStr">
        <is>
          <t>Level 1</t>
        </is>
      </c>
    </row>
    <row r="20">
      <c r="A20" s="3" t="inlineStr">
        <is>
          <t>Fair Value, Assets and Liabilities Measured on Recurring and Nonrecurring Basis [Line Items]</t>
        </is>
      </c>
    </row>
    <row r="21">
      <c r="A21" s="4" t="inlineStr">
        <is>
          <t>Fair value measurement</t>
        </is>
      </c>
      <c r="B21" s="5" t="n">
        <v>99789</v>
      </c>
      <c r="C21" s="5" t="n">
        <v>60575</v>
      </c>
    </row>
    <row r="22">
      <c r="A22" s="4" t="inlineStr">
        <is>
          <t>Level 1 | Money market</t>
        </is>
      </c>
    </row>
    <row r="23">
      <c r="A23" s="3" t="inlineStr">
        <is>
          <t>Fair Value, Assets and Liabilities Measured on Recurring and Nonrecurring Basis [Line Items]</t>
        </is>
      </c>
    </row>
    <row r="24">
      <c r="A24" s="4" t="inlineStr">
        <is>
          <t>Cash equivalents</t>
        </is>
      </c>
      <c r="B24" s="5" t="n">
        <v>80630</v>
      </c>
      <c r="C24" s="5" t="n">
        <v>58710</v>
      </c>
    </row>
    <row r="25">
      <c r="A25" s="4" t="inlineStr">
        <is>
          <t>Restricted cash</t>
        </is>
      </c>
      <c r="B25" s="5" t="n">
        <v>235</v>
      </c>
      <c r="C25" s="5" t="n">
        <v>1865</v>
      </c>
    </row>
    <row r="26">
      <c r="A26" s="4" t="inlineStr">
        <is>
          <t>Level 1 | Surety Bond [Member]</t>
        </is>
      </c>
    </row>
    <row r="27">
      <c r="A27" s="3" t="inlineStr">
        <is>
          <t>Fair Value, Assets and Liabilities Measured on Recurring and Nonrecurring Basis [Line Items]</t>
        </is>
      </c>
    </row>
    <row r="28">
      <c r="A28" s="4" t="inlineStr">
        <is>
          <t>Restricted cash</t>
        </is>
      </c>
      <c r="B28" s="5" t="n">
        <v>18924</v>
      </c>
    </row>
    <row r="29">
      <c r="A29" s="4" t="inlineStr">
        <is>
          <t>Level 2</t>
        </is>
      </c>
    </row>
    <row r="30">
      <c r="A30" s="3" t="inlineStr">
        <is>
          <t>Fair Value, Assets and Liabilities Measured on Recurring and Nonrecurring Basis [Line Items]</t>
        </is>
      </c>
    </row>
    <row r="31">
      <c r="A31" s="4" t="inlineStr">
        <is>
          <t>Corporate and municipal bonds</t>
        </is>
      </c>
      <c r="B31" s="5" t="n">
        <v>2428</v>
      </c>
      <c r="C31" s="5" t="n">
        <v>3855</v>
      </c>
    </row>
    <row r="32">
      <c r="A32" s="4" t="inlineStr">
        <is>
          <t>Fair value measurement</t>
        </is>
      </c>
      <c r="B32" s="5" t="n">
        <v>13291</v>
      </c>
      <c r="C32" s="5" t="n">
        <v>14242</v>
      </c>
    </row>
    <row r="33">
      <c r="A33" s="4" t="inlineStr">
        <is>
          <t>Level 2 | Interest rate swaps</t>
        </is>
      </c>
    </row>
    <row r="34">
      <c r="A34" s="3" t="inlineStr">
        <is>
          <t>Fair Value, Assets and Liabilities Measured on Recurring and Nonrecurring Basis [Line Items]</t>
        </is>
      </c>
    </row>
    <row r="35">
      <c r="A35" s="4" t="inlineStr">
        <is>
          <t>Interest rate swaps related to variable rate loans</t>
        </is>
      </c>
      <c r="B35" s="5" t="n">
        <v>-626</v>
      </c>
      <c r="C35" s="5" t="n">
        <v>-902</v>
      </c>
    </row>
    <row r="36">
      <c r="A36" s="4" t="inlineStr">
        <is>
          <t>Level 2 | Certificates of deposit</t>
        </is>
      </c>
    </row>
    <row r="37">
      <c r="A37" s="3" t="inlineStr">
        <is>
          <t>Fair Value, Assets and Liabilities Measured on Recurring and Nonrecurring Basis [Line Items]</t>
        </is>
      </c>
    </row>
    <row r="38">
      <c r="A38" s="4" t="inlineStr">
        <is>
          <t>Short-term investments</t>
        </is>
      </c>
      <c r="B38" s="5" t="n">
        <v>9289</v>
      </c>
      <c r="C38" s="5" t="n">
        <v>9089</v>
      </c>
    </row>
    <row r="39">
      <c r="A39" s="4" t="inlineStr">
        <is>
          <t>Restricted short-term investments</t>
        </is>
      </c>
      <c r="B39" s="6" t="n">
        <v>2200</v>
      </c>
      <c r="C39" s="6" t="n">
        <v>2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Held-to_Maturity) (Details) - USD ($) $ in Thousands</t>
        </is>
      </c>
      <c r="B1" s="2" t="inlineStr">
        <is>
          <t>Jun. 30, 2021</t>
        </is>
      </c>
      <c r="C1" s="2" t="inlineStr">
        <is>
          <t>Dec. 31, 2020</t>
        </is>
      </c>
    </row>
    <row r="2">
      <c r="A2" s="3" t="inlineStr">
        <is>
          <t>Schedule of Held-to-maturity Securities [Line Items]</t>
        </is>
      </c>
    </row>
    <row r="3">
      <c r="A3" s="4" t="inlineStr">
        <is>
          <t>Amortized Cost</t>
        </is>
      </c>
      <c r="B3" s="6" t="n">
        <v>2428</v>
      </c>
      <c r="C3" s="6" t="n">
        <v>3857</v>
      </c>
    </row>
    <row r="4">
      <c r="A4" s="4" t="inlineStr">
        <is>
          <t>Gross Unrealized Losses</t>
        </is>
      </c>
      <c r="C4" s="5" t="n">
        <v>-2</v>
      </c>
    </row>
    <row r="5">
      <c r="A5" s="4" t="inlineStr">
        <is>
          <t>Fair Value</t>
        </is>
      </c>
      <c r="B5" s="5" t="n">
        <v>2428</v>
      </c>
      <c r="C5" s="5" t="n">
        <v>3855</v>
      </c>
    </row>
    <row r="6">
      <c r="A6" s="4" t="inlineStr">
        <is>
          <t>Corporate bonds</t>
        </is>
      </c>
    </row>
    <row r="7">
      <c r="A7" s="3" t="inlineStr">
        <is>
          <t>Schedule of Held-to-maturity Securities [Line Items]</t>
        </is>
      </c>
    </row>
    <row r="8">
      <c r="A8" s="4" t="inlineStr">
        <is>
          <t>Amortized Cost</t>
        </is>
      </c>
      <c r="C8" s="5" t="n">
        <v>1560</v>
      </c>
    </row>
    <row r="9">
      <c r="A9" s="4" t="inlineStr">
        <is>
          <t>Gross Unrealized Losses</t>
        </is>
      </c>
      <c r="C9" s="5" t="n">
        <v>-1</v>
      </c>
    </row>
    <row r="10">
      <c r="A10" s="4" t="inlineStr">
        <is>
          <t>Fair Value</t>
        </is>
      </c>
      <c r="C10" s="5" t="n">
        <v>1559</v>
      </c>
    </row>
    <row r="11">
      <c r="A11" s="4" t="inlineStr">
        <is>
          <t>Municipal Bonds [Member]</t>
        </is>
      </c>
    </row>
    <row r="12">
      <c r="A12" s="3" t="inlineStr">
        <is>
          <t>Schedule of Held-to-maturity Securities [Line Items]</t>
        </is>
      </c>
    </row>
    <row r="13">
      <c r="A13" s="4" t="inlineStr">
        <is>
          <t>Amortized Cost</t>
        </is>
      </c>
      <c r="B13" s="5" t="n">
        <v>2428</v>
      </c>
      <c r="C13" s="5" t="n">
        <v>2297</v>
      </c>
    </row>
    <row r="14">
      <c r="A14" s="4" t="inlineStr">
        <is>
          <t>Gross Unrealized Losses</t>
        </is>
      </c>
      <c r="C14" s="5" t="n">
        <v>-1</v>
      </c>
    </row>
    <row r="15">
      <c r="A15" s="4" t="inlineStr">
        <is>
          <t>Fair Value</t>
        </is>
      </c>
      <c r="B15" s="6" t="n">
        <v>2428</v>
      </c>
      <c r="C15" s="6" t="n">
        <v>22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Summary of Intangible Assets) (Details)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Definite-lived intangible assets</t>
        </is>
      </c>
    </row>
    <row r="4">
      <c r="A4" s="4" t="inlineStr">
        <is>
          <t>Weighted-Average Life (Years)</t>
        </is>
      </c>
      <c r="B4" s="4" t="inlineStr">
        <is>
          <t>12 years</t>
        </is>
      </c>
      <c r="C4" s="4" t="inlineStr">
        <is>
          <t>12 years</t>
        </is>
      </c>
    </row>
    <row r="5">
      <c r="A5" s="4" t="inlineStr">
        <is>
          <t>Finite-Lived Intangible Assets, Gross</t>
        </is>
      </c>
      <c r="B5" s="6" t="n">
        <v>12719</v>
      </c>
      <c r="C5" s="6" t="n">
        <v>12587</v>
      </c>
    </row>
    <row r="6">
      <c r="A6" s="4" t="inlineStr">
        <is>
          <t>Accumulated Amortization</t>
        </is>
      </c>
      <c r="B6" s="5" t="n">
        <v>5735</v>
      </c>
      <c r="C6" s="5" t="n">
        <v>5137</v>
      </c>
    </row>
    <row r="7">
      <c r="A7" s="4" t="inlineStr">
        <is>
          <t>Finite-Lived Intangible Assets, Net</t>
        </is>
      </c>
      <c r="B7" s="5" t="n">
        <v>6984</v>
      </c>
      <c r="C7" s="5" t="n">
        <v>7450</v>
      </c>
    </row>
    <row r="8">
      <c r="A8" s="3" t="inlineStr">
        <is>
          <t>Indefinite-lived intangible assets</t>
        </is>
      </c>
    </row>
    <row r="9">
      <c r="A9" s="4" t="inlineStr">
        <is>
          <t>Goodwill recognized</t>
        </is>
      </c>
      <c r="B9" s="5" t="n">
        <v>3840</v>
      </c>
      <c r="C9" s="5" t="n">
        <v>3940</v>
      </c>
      <c r="D9" s="6" t="n">
        <v>3634</v>
      </c>
    </row>
    <row r="10">
      <c r="A10" s="4" t="inlineStr">
        <is>
          <t>Subtotal, Original Cost</t>
        </is>
      </c>
      <c r="B10" s="5" t="n">
        <v>33065</v>
      </c>
      <c r="C10" s="5" t="n">
        <v>33165</v>
      </c>
    </row>
    <row r="11">
      <c r="A11" s="4" t="inlineStr">
        <is>
          <t>Subtotal, Net Book Value</t>
        </is>
      </c>
      <c r="B11" s="5" t="n">
        <v>33065</v>
      </c>
      <c r="C11" s="5" t="n">
        <v>33165</v>
      </c>
    </row>
    <row r="12">
      <c r="A12" s="4" t="inlineStr">
        <is>
          <t>Balance, Original Cost</t>
        </is>
      </c>
      <c r="B12" s="5" t="n">
        <v>45784</v>
      </c>
      <c r="C12" s="5" t="n">
        <v>45752</v>
      </c>
    </row>
    <row r="13">
      <c r="A13" s="4" t="inlineStr">
        <is>
          <t>Balance, Net Book Value</t>
        </is>
      </c>
      <c r="B13" s="5" t="n">
        <v>40049</v>
      </c>
      <c r="C13" s="5" t="n">
        <v>40615</v>
      </c>
    </row>
    <row r="14">
      <c r="A14" s="4" t="inlineStr">
        <is>
          <t>Finished Pharmaceutical Products</t>
        </is>
      </c>
    </row>
    <row r="15">
      <c r="A15" s="3" t="inlineStr">
        <is>
          <t>Indefinite-lived intangible assets</t>
        </is>
      </c>
    </row>
    <row r="16">
      <c r="A16" s="4" t="inlineStr">
        <is>
          <t>Goodwill recognized</t>
        </is>
      </c>
      <c r="B16" s="5" t="n">
        <v>3840</v>
      </c>
      <c r="C16" s="5" t="n">
        <v>3940</v>
      </c>
    </row>
    <row r="17">
      <c r="A17" s="4" t="inlineStr">
        <is>
          <t>Trademarks</t>
        </is>
      </c>
    </row>
    <row r="18">
      <c r="A18" s="3" t="inlineStr">
        <is>
          <t>Indefinite-lived intangible assets</t>
        </is>
      </c>
    </row>
    <row r="19">
      <c r="A19" s="4" t="inlineStr">
        <is>
          <t>Indefinite-lived intangible assets</t>
        </is>
      </c>
      <c r="B19" s="6" t="n">
        <v>29225</v>
      </c>
      <c r="C19" s="6" t="n">
        <v>29225</v>
      </c>
    </row>
    <row r="20">
      <c r="A20" s="4" t="inlineStr">
        <is>
          <t>Patents</t>
        </is>
      </c>
    </row>
    <row r="21">
      <c r="A21" s="3" t="inlineStr">
        <is>
          <t>Definite-lived intangible assets</t>
        </is>
      </c>
    </row>
    <row r="22">
      <c r="A22" s="4" t="inlineStr">
        <is>
          <t>Weighted-Average Life (Years)</t>
        </is>
      </c>
      <c r="B22" s="4" t="inlineStr">
        <is>
          <t>12 years</t>
        </is>
      </c>
      <c r="C22" s="4" t="inlineStr">
        <is>
          <t>12 years</t>
        </is>
      </c>
    </row>
    <row r="23">
      <c r="A23" s="4" t="inlineStr">
        <is>
          <t>Finite-Lived Intangible Assets, Gross</t>
        </is>
      </c>
      <c r="B23" s="6" t="n">
        <v>486</v>
      </c>
      <c r="C23" s="6" t="n">
        <v>486</v>
      </c>
    </row>
    <row r="24">
      <c r="A24" s="4" t="inlineStr">
        <is>
          <t>Accumulated Amortization</t>
        </is>
      </c>
      <c r="B24" s="5" t="n">
        <v>319</v>
      </c>
      <c r="C24" s="5" t="n">
        <v>297</v>
      </c>
    </row>
    <row r="25">
      <c r="A25" s="4" t="inlineStr">
        <is>
          <t>Finite-Lived Intangible Assets, Net</t>
        </is>
      </c>
      <c r="B25" s="6" t="n">
        <v>167</v>
      </c>
      <c r="C25" s="6" t="n">
        <v>189</v>
      </c>
    </row>
    <row r="26">
      <c r="A26" s="4" t="inlineStr">
        <is>
          <t>Land-use rights</t>
        </is>
      </c>
    </row>
    <row r="27">
      <c r="A27" s="3" t="inlineStr">
        <is>
          <t>Definite-lived intangible assets</t>
        </is>
      </c>
    </row>
    <row r="28">
      <c r="A28" s="4" t="inlineStr">
        <is>
          <t>Weighted-Average Life (Years)</t>
        </is>
      </c>
      <c r="B28" s="4" t="inlineStr">
        <is>
          <t>39 years</t>
        </is>
      </c>
      <c r="C28" s="4" t="inlineStr">
        <is>
          <t>39 years</t>
        </is>
      </c>
    </row>
    <row r="29">
      <c r="A29" s="4" t="inlineStr">
        <is>
          <t>Finite-Lived Intangible Assets, Gross</t>
        </is>
      </c>
      <c r="B29" s="6" t="n">
        <v>2540</v>
      </c>
      <c r="C29" s="6" t="n">
        <v>2540</v>
      </c>
    </row>
    <row r="30">
      <c r="A30" s="4" t="inlineStr">
        <is>
          <t>Accumulated Amortization</t>
        </is>
      </c>
      <c r="B30" s="5" t="n">
        <v>650</v>
      </c>
      <c r="C30" s="5" t="n">
        <v>617</v>
      </c>
    </row>
    <row r="31">
      <c r="A31" s="4" t="inlineStr">
        <is>
          <t>Finite-Lived Intangible Assets, Net</t>
        </is>
      </c>
      <c r="B31" s="6" t="n">
        <v>1890</v>
      </c>
      <c r="C31" s="6" t="n">
        <v>1923</v>
      </c>
    </row>
    <row r="32">
      <c r="A32" s="4" t="inlineStr">
        <is>
          <t>International Medication Systems (UK) Limited | Acquired international product rights</t>
        </is>
      </c>
    </row>
    <row r="33">
      <c r="A33" s="3" t="inlineStr">
        <is>
          <t>Definite-lived intangible assets</t>
        </is>
      </c>
    </row>
    <row r="34">
      <c r="A34" s="4" t="inlineStr">
        <is>
          <t>Weighted-Average Life (Years)</t>
        </is>
      </c>
      <c r="B34" s="4" t="inlineStr">
        <is>
          <t>10 years</t>
        </is>
      </c>
      <c r="C34" s="4" t="inlineStr">
        <is>
          <t>10 years</t>
        </is>
      </c>
    </row>
    <row r="35">
      <c r="A35" s="4" t="inlineStr">
        <is>
          <t>Finite-Lived Intangible Assets, Gross</t>
        </is>
      </c>
      <c r="B35" s="6" t="n">
        <v>9693</v>
      </c>
      <c r="C35" s="6" t="n">
        <v>9561</v>
      </c>
    </row>
    <row r="36">
      <c r="A36" s="4" t="inlineStr">
        <is>
          <t>Accumulated Amortization</t>
        </is>
      </c>
      <c r="B36" s="5" t="n">
        <v>4766</v>
      </c>
      <c r="C36" s="5" t="n">
        <v>4223</v>
      </c>
    </row>
    <row r="37">
      <c r="A37" s="4" t="inlineStr">
        <is>
          <t>Finite-Lived Intangible Assets, Net</t>
        </is>
      </c>
      <c r="B37" s="6" t="n">
        <v>4927</v>
      </c>
      <c r="C37" s="6" t="n">
        <v>53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Summary of Changes in the Carrying Amount of Goodwill) (Details) - USD ($) $ in Thousands</t>
        </is>
      </c>
      <c r="B1" s="2" t="inlineStr">
        <is>
          <t>6 Months Ended</t>
        </is>
      </c>
      <c r="C1" s="2" t="inlineStr">
        <is>
          <t>12 Months Ended</t>
        </is>
      </c>
    </row>
    <row r="2">
      <c r="B2" s="2" t="inlineStr">
        <is>
          <t>Jun. 30, 2021</t>
        </is>
      </c>
      <c r="C2" s="2" t="inlineStr">
        <is>
          <t>Dec. 31, 2020</t>
        </is>
      </c>
    </row>
    <row r="3">
      <c r="A3" s="3" t="inlineStr">
        <is>
          <t>Goodwill and Intangible Assets</t>
        </is>
      </c>
    </row>
    <row r="4">
      <c r="A4" s="4" t="inlineStr">
        <is>
          <t>Beginning balance</t>
        </is>
      </c>
      <c r="B4" s="6" t="n">
        <v>3940</v>
      </c>
      <c r="C4" s="6" t="n">
        <v>3634</v>
      </c>
    </row>
    <row r="5">
      <c r="A5" s="4" t="inlineStr">
        <is>
          <t>Currency translation and other adjustments</t>
        </is>
      </c>
      <c r="B5" s="5" t="n">
        <v>-100</v>
      </c>
      <c r="C5" s="5" t="n">
        <v>306</v>
      </c>
    </row>
    <row r="6">
      <c r="A6" s="4" t="inlineStr">
        <is>
          <t>Ending balance</t>
        </is>
      </c>
      <c r="B6" s="6" t="n">
        <v>3840</v>
      </c>
      <c r="C6" s="6" t="n">
        <v>39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aw materials and supplies</t>
        </is>
      </c>
      <c r="B3" s="6" t="n">
        <v>43747</v>
      </c>
      <c r="D3" s="6" t="n">
        <v>43747</v>
      </c>
      <c r="F3" s="6" t="n">
        <v>47051</v>
      </c>
    </row>
    <row r="4">
      <c r="A4" s="4" t="inlineStr">
        <is>
          <t>Work in process</t>
        </is>
      </c>
      <c r="B4" s="5" t="n">
        <v>35499</v>
      </c>
      <c r="D4" s="5" t="n">
        <v>35499</v>
      </c>
      <c r="F4" s="5" t="n">
        <v>37257</v>
      </c>
    </row>
    <row r="5">
      <c r="A5" s="4" t="inlineStr">
        <is>
          <t>Finished goods</t>
        </is>
      </c>
      <c r="B5" s="5" t="n">
        <v>18685</v>
      </c>
      <c r="D5" s="5" t="n">
        <v>18685</v>
      </c>
      <c r="F5" s="5" t="n">
        <v>12523</v>
      </c>
    </row>
    <row r="6">
      <c r="A6" s="4" t="inlineStr">
        <is>
          <t>Total inventory, net</t>
        </is>
      </c>
      <c r="B6" s="5" t="n">
        <v>97931</v>
      </c>
      <c r="D6" s="5" t="n">
        <v>97931</v>
      </c>
      <c r="F6" s="6" t="n">
        <v>96831</v>
      </c>
    </row>
    <row r="7">
      <c r="A7" s="4" t="inlineStr">
        <is>
          <t>Inventory adjustment to reflect net realizable value</t>
        </is>
      </c>
      <c r="B7" s="6" t="n">
        <v>1400</v>
      </c>
      <c r="D7" s="5" t="n">
        <v>10900</v>
      </c>
    </row>
    <row r="8">
      <c r="A8" s="4" t="inlineStr">
        <is>
          <t>Enoxaparin</t>
        </is>
      </c>
    </row>
    <row r="9">
      <c r="A9" s="4" t="inlineStr">
        <is>
          <t>Inventory, Firm Purchase Commitment, Loss</t>
        </is>
      </c>
      <c r="D9" s="6" t="n">
        <v>2900</v>
      </c>
      <c r="E9" s="6" t="n">
        <v>5400</v>
      </c>
    </row>
    <row r="10">
      <c r="A10" s="4" t="inlineStr">
        <is>
          <t>ANP | Crude Heparin</t>
        </is>
      </c>
    </row>
    <row r="11">
      <c r="A11" s="4" t="inlineStr">
        <is>
          <t>Inventory adjustment to reflect net realizable value</t>
        </is>
      </c>
      <c r="C11" s="6" t="n">
        <v>8100</v>
      </c>
      <c r="E11" s="6" t="n">
        <v>102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Thousands</t>
        </is>
      </c>
      <c r="B1" s="2" t="inlineStr">
        <is>
          <t>Jun. 30, 2021</t>
        </is>
      </c>
      <c r="C1" s="2" t="inlineStr">
        <is>
          <t>Dec. 31, 2020</t>
        </is>
      </c>
    </row>
    <row r="2">
      <c r="A2" s="3" t="inlineStr">
        <is>
          <t>Property, Plant and Equipment [Line Items]</t>
        </is>
      </c>
    </row>
    <row r="3">
      <c r="A3" s="4" t="inlineStr">
        <is>
          <t>Total property, plant, and equipment</t>
        </is>
      </c>
      <c r="B3" s="6" t="n">
        <v>447748</v>
      </c>
      <c r="C3" s="6" t="n">
        <v>444202</v>
      </c>
    </row>
    <row r="4">
      <c r="A4" s="4" t="inlineStr">
        <is>
          <t>Less accumulated depreciation and amortization</t>
        </is>
      </c>
      <c r="B4" s="5" t="n">
        <v>-195158</v>
      </c>
      <c r="C4" s="5" t="n">
        <v>-184147</v>
      </c>
    </row>
    <row r="5">
      <c r="A5" s="4" t="inlineStr">
        <is>
          <t>Total property, plant, and equipment, net</t>
        </is>
      </c>
      <c r="B5" s="5" t="n">
        <v>252590</v>
      </c>
      <c r="C5" s="5" t="n">
        <v>260055</v>
      </c>
    </row>
    <row r="6">
      <c r="A6" s="4" t="inlineStr">
        <is>
          <t>Buildings</t>
        </is>
      </c>
    </row>
    <row r="7">
      <c r="A7" s="3" t="inlineStr">
        <is>
          <t>Property, Plant and Equipment [Line Items]</t>
        </is>
      </c>
    </row>
    <row r="8">
      <c r="A8" s="4" t="inlineStr">
        <is>
          <t>Total property, plant, and equipment</t>
        </is>
      </c>
      <c r="B8" s="5" t="n">
        <v>126607</v>
      </c>
      <c r="C8" s="5" t="n">
        <v>124326</v>
      </c>
    </row>
    <row r="9">
      <c r="A9" s="4" t="inlineStr">
        <is>
          <t>Leasehold improvement</t>
        </is>
      </c>
    </row>
    <row r="10">
      <c r="A10" s="3" t="inlineStr">
        <is>
          <t>Property, Plant and Equipment [Line Items]</t>
        </is>
      </c>
    </row>
    <row r="11">
      <c r="A11" s="4" t="inlineStr">
        <is>
          <t>Total property, plant, and equipment</t>
        </is>
      </c>
      <c r="B11" s="5" t="n">
        <v>30765</v>
      </c>
      <c r="C11" s="5" t="n">
        <v>30028</v>
      </c>
    </row>
    <row r="12">
      <c r="A12" s="4" t="inlineStr">
        <is>
          <t>Land</t>
        </is>
      </c>
    </row>
    <row r="13">
      <c r="A13" s="3" t="inlineStr">
        <is>
          <t>Property, Plant and Equipment [Line Items]</t>
        </is>
      </c>
    </row>
    <row r="14">
      <c r="A14" s="4" t="inlineStr">
        <is>
          <t>Total property, plant, and equipment</t>
        </is>
      </c>
      <c r="B14" s="5" t="n">
        <v>7676</v>
      </c>
      <c r="C14" s="5" t="n">
        <v>7719</v>
      </c>
    </row>
    <row r="15">
      <c r="A15" s="4" t="inlineStr">
        <is>
          <t>Machinery and equipment</t>
        </is>
      </c>
    </row>
    <row r="16">
      <c r="A16" s="3" t="inlineStr">
        <is>
          <t>Property, Plant and Equipment [Line Items]</t>
        </is>
      </c>
    </row>
    <row r="17">
      <c r="A17" s="4" t="inlineStr">
        <is>
          <t>Total property, plant, and equipment</t>
        </is>
      </c>
      <c r="B17" s="5" t="n">
        <v>213994</v>
      </c>
      <c r="C17" s="5" t="n">
        <v>211666</v>
      </c>
    </row>
    <row r="18">
      <c r="A18" s="4" t="inlineStr">
        <is>
          <t>Furniture, fixtures, and automobiles</t>
        </is>
      </c>
    </row>
    <row r="19">
      <c r="A19" s="3" t="inlineStr">
        <is>
          <t>Property, Plant and Equipment [Line Items]</t>
        </is>
      </c>
    </row>
    <row r="20">
      <c r="A20" s="4" t="inlineStr">
        <is>
          <t>Total property, plant, and equipment</t>
        </is>
      </c>
      <c r="B20" s="5" t="n">
        <v>27438</v>
      </c>
      <c r="C20" s="5" t="n">
        <v>26482</v>
      </c>
    </row>
    <row r="21">
      <c r="A21" s="4" t="inlineStr">
        <is>
          <t>Construction in progress</t>
        </is>
      </c>
    </row>
    <row r="22">
      <c r="A22" s="3" t="inlineStr">
        <is>
          <t>Property, Plant and Equipment [Line Items]</t>
        </is>
      </c>
    </row>
    <row r="23">
      <c r="A23" s="4" t="inlineStr">
        <is>
          <t>Total property, plant, and equipment</t>
        </is>
      </c>
      <c r="B23" s="6" t="n">
        <v>41268</v>
      </c>
      <c r="C23" s="6" t="n">
        <v>439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1</t>
        </is>
      </c>
      <c r="C1" s="2" t="inlineStr">
        <is>
          <t>Dec. 31, 2020</t>
        </is>
      </c>
    </row>
    <row r="2">
      <c r="A2" s="3" t="inlineStr">
        <is>
          <t>Accounts Payable and Accrued Liabilities.</t>
        </is>
      </c>
    </row>
    <row r="3">
      <c r="A3" s="4" t="inlineStr">
        <is>
          <t>Accrued customer fees and rebates</t>
        </is>
      </c>
      <c r="B3" s="6" t="n">
        <v>9796</v>
      </c>
      <c r="C3" s="6" t="n">
        <v>9029</v>
      </c>
    </row>
    <row r="4">
      <c r="A4" s="4" t="inlineStr">
        <is>
          <t>Accrued payroll and related benefits</t>
        </is>
      </c>
      <c r="B4" s="5" t="n">
        <v>27558</v>
      </c>
      <c r="C4" s="5" t="n">
        <v>24597</v>
      </c>
    </row>
    <row r="5">
      <c r="A5" s="4" t="inlineStr">
        <is>
          <t>Accrued product returns, current portion</t>
        </is>
      </c>
      <c r="B5" s="5" t="n">
        <v>14086</v>
      </c>
      <c r="C5" s="5" t="n">
        <v>10190</v>
      </c>
    </row>
    <row r="6">
      <c r="A6" s="4" t="inlineStr">
        <is>
          <t>Accrued loss on firm purchase commitments</t>
        </is>
      </c>
      <c r="B6" s="5" t="n">
        <v>2967</v>
      </c>
      <c r="C6" s="5" t="n">
        <v>1223</v>
      </c>
    </row>
    <row r="7">
      <c r="A7" s="4" t="inlineStr">
        <is>
          <t>Accrued litigation settlement</t>
        </is>
      </c>
      <c r="B7" s="5" t="n">
        <v>15495</v>
      </c>
      <c r="C7" s="5" t="n">
        <v>13780</v>
      </c>
    </row>
    <row r="8">
      <c r="A8" s="4" t="inlineStr">
        <is>
          <t>Other accrued liabilities</t>
        </is>
      </c>
      <c r="B8" s="5" t="n">
        <v>11950</v>
      </c>
      <c r="C8" s="5" t="n">
        <v>12328</v>
      </c>
    </row>
    <row r="9">
      <c r="A9" s="4" t="inlineStr">
        <is>
          <t>Total accrued liabilities</t>
        </is>
      </c>
      <c r="B9" s="5" t="n">
        <v>81852</v>
      </c>
      <c r="C9" s="5" t="n">
        <v>71147</v>
      </c>
    </row>
    <row r="10">
      <c r="A10" s="4" t="inlineStr">
        <is>
          <t>Accounts payable</t>
        </is>
      </c>
      <c r="B10" s="5" t="n">
        <v>27752</v>
      </c>
      <c r="C10" s="5" t="n">
        <v>24357</v>
      </c>
    </row>
    <row r="11">
      <c r="A11" s="4" t="inlineStr">
        <is>
          <t>Total accounts payable and accrued liabilities</t>
        </is>
      </c>
      <c r="B11" s="6" t="n">
        <v>109604</v>
      </c>
      <c r="C11" s="6" t="n">
        <v>95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55" customWidth="1" min="5" max="5"/>
    <col width="24" customWidth="1" min="6" max="6"/>
    <col width="46" customWidth="1" min="7" max="7"/>
    <col width="34" customWidth="1" min="8" max="8"/>
    <col width="13" customWidth="1" min="9" max="9"/>
  </cols>
  <sheetData>
    <row r="1">
      <c r="A1" s="1" t="inlineStr">
        <is>
          <t>CONSOLIDATED STATEMENTS OF STOCKHOLDERS' EQUITY - USD ($) $ in Thousands</t>
        </is>
      </c>
      <c r="B1" s="2" t="inlineStr">
        <is>
          <t>Common stock</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 Amphastar Stockholders' Equity [Member]</t>
        </is>
      </c>
      <c r="H1" s="2" t="inlineStr">
        <is>
          <t>Non-controlling Interest [Member]</t>
        </is>
      </c>
      <c r="I1" s="2" t="inlineStr">
        <is>
          <t>Total</t>
        </is>
      </c>
    </row>
    <row r="2">
      <c r="A2" s="4" t="inlineStr">
        <is>
          <t>Balance at Dec. 31, 2019</t>
        </is>
      </c>
      <c r="B2" s="6" t="n">
        <v>5</v>
      </c>
      <c r="C2" s="6" t="n">
        <v>367305</v>
      </c>
      <c r="D2" s="6" t="n">
        <v>116370</v>
      </c>
      <c r="E2" s="6" t="n">
        <v>-4687</v>
      </c>
      <c r="F2" s="6" t="n">
        <v>-97627</v>
      </c>
      <c r="G2" s="6" t="n">
        <v>381366</v>
      </c>
      <c r="H2" s="6" t="n">
        <v>46162</v>
      </c>
    </row>
    <row r="3">
      <c r="A3" s="4" t="inlineStr">
        <is>
          <t>Balance at Dec. 31, 2019</t>
        </is>
      </c>
      <c r="I3" s="6" t="n">
        <v>427528</v>
      </c>
    </row>
    <row r="4">
      <c r="A4" s="4" t="inlineStr">
        <is>
          <t>Balance at Dec. 31, 2019</t>
        </is>
      </c>
      <c r="B4" s="5" t="n">
        <v>52495483</v>
      </c>
      <c r="F4" s="5" t="n">
        <v>-5918515</v>
      </c>
    </row>
    <row r="5">
      <c r="A5" s="3" t="inlineStr">
        <is>
          <t>Changes in Stockholders' Equity</t>
        </is>
      </c>
    </row>
    <row r="6">
      <c r="A6" s="4" t="inlineStr">
        <is>
          <t>Net income (loss) attributable to Amphastar Pharmaceuticals, Inc.</t>
        </is>
      </c>
      <c r="D6" s="5" t="n">
        <v>3949</v>
      </c>
      <c r="G6" s="5" t="n">
        <v>3949</v>
      </c>
      <c r="I6" s="5" t="n">
        <v>3949</v>
      </c>
    </row>
    <row r="7">
      <c r="A7" s="4" t="inlineStr">
        <is>
          <t>Other comprehensive income (loss) attributable to Amphastar Pharmaceuticals, Inc.</t>
        </is>
      </c>
      <c r="E7" s="5" t="n">
        <v>-774</v>
      </c>
      <c r="G7" s="5" t="n">
        <v>-774</v>
      </c>
      <c r="I7" s="5" t="n">
        <v>-774</v>
      </c>
    </row>
    <row r="8">
      <c r="A8" s="4" t="inlineStr">
        <is>
          <t>Net loss attributable to non-controlling interest</t>
        </is>
      </c>
      <c r="H8" s="5" t="n">
        <v>-424</v>
      </c>
      <c r="I8" s="5" t="n">
        <v>-424</v>
      </c>
    </row>
    <row r="9">
      <c r="A9" s="4" t="inlineStr">
        <is>
          <t>Purchase of treasury stock</t>
        </is>
      </c>
      <c r="F9" s="6" t="n">
        <v>-10950</v>
      </c>
      <c r="G9" s="5" t="n">
        <v>-10950</v>
      </c>
      <c r="I9" s="5" t="n">
        <v>-10950</v>
      </c>
    </row>
    <row r="10">
      <c r="A10" s="4" t="inlineStr">
        <is>
          <t>Purchase of treasury stock (in shares)</t>
        </is>
      </c>
      <c r="F10" s="5" t="n">
        <v>-647246</v>
      </c>
    </row>
    <row r="11">
      <c r="A11" s="4" t="inlineStr">
        <is>
          <t>Issuance of treasury stock in connection with the Company's equity plans</t>
        </is>
      </c>
      <c r="C11" s="5" t="n">
        <v>-84</v>
      </c>
      <c r="F11" s="6" t="n">
        <v>84</v>
      </c>
    </row>
    <row r="12">
      <c r="A12" s="4" t="inlineStr">
        <is>
          <t>Issuance of treasury stock in connection with the Company's equity plans (in Shares)</t>
        </is>
      </c>
      <c r="F12" s="5" t="n">
        <v>6873</v>
      </c>
    </row>
    <row r="13">
      <c r="A13" s="4" t="inlineStr">
        <is>
          <t>Issuance of common stock in connection with the Company's equity plans</t>
        </is>
      </c>
      <c r="C13" s="5" t="n">
        <v>-1238</v>
      </c>
      <c r="G13" s="5" t="n">
        <v>-1238</v>
      </c>
      <c r="I13" s="5" t="n">
        <v>-1238</v>
      </c>
    </row>
    <row r="14">
      <c r="A14" s="4" t="inlineStr">
        <is>
          <t>Issuance of common stock in connection with the Company's equity plans (in Shares)</t>
        </is>
      </c>
      <c r="B14" s="5" t="n">
        <v>369508</v>
      </c>
    </row>
    <row r="15">
      <c r="A15" s="4" t="inlineStr">
        <is>
          <t>Share-based compensation expense</t>
        </is>
      </c>
      <c r="C15" s="5" t="n">
        <v>5161</v>
      </c>
      <c r="G15" s="5" t="n">
        <v>5161</v>
      </c>
      <c r="H15" s="5" t="n">
        <v>121</v>
      </c>
      <c r="I15" s="5" t="n">
        <v>5282</v>
      </c>
    </row>
    <row r="16">
      <c r="A16" s="4" t="inlineStr">
        <is>
          <t>Balance at Mar. 31, 2020</t>
        </is>
      </c>
      <c r="B16" s="6" t="n">
        <v>5</v>
      </c>
      <c r="C16" s="5" t="n">
        <v>371144</v>
      </c>
      <c r="D16" s="5" t="n">
        <v>120319</v>
      </c>
      <c r="E16" s="5" t="n">
        <v>-5461</v>
      </c>
      <c r="F16" s="6" t="n">
        <v>-108493</v>
      </c>
      <c r="G16" s="5" t="n">
        <v>377514</v>
      </c>
      <c r="H16" s="5" t="n">
        <v>45859</v>
      </c>
    </row>
    <row r="17">
      <c r="A17" s="4" t="inlineStr">
        <is>
          <t>Balance at Mar. 31, 2020</t>
        </is>
      </c>
      <c r="I17" s="5" t="n">
        <v>423373</v>
      </c>
    </row>
    <row r="18">
      <c r="A18" s="4" t="inlineStr">
        <is>
          <t>Balance at Mar. 31, 2020</t>
        </is>
      </c>
      <c r="B18" s="5" t="n">
        <v>52864991</v>
      </c>
      <c r="F18" s="5" t="n">
        <v>-6558888</v>
      </c>
    </row>
    <row r="19">
      <c r="A19" s="4" t="inlineStr">
        <is>
          <t>Balance at Dec. 31, 2019</t>
        </is>
      </c>
      <c r="B19" s="6" t="n">
        <v>5</v>
      </c>
      <c r="C19" s="5" t="n">
        <v>367305</v>
      </c>
      <c r="D19" s="5" t="n">
        <v>116370</v>
      </c>
      <c r="E19" s="5" t="n">
        <v>-4687</v>
      </c>
      <c r="F19" s="6" t="n">
        <v>-97627</v>
      </c>
      <c r="G19" s="5" t="n">
        <v>381366</v>
      </c>
      <c r="H19" s="5" t="n">
        <v>46162</v>
      </c>
    </row>
    <row r="20">
      <c r="A20" s="4" t="inlineStr">
        <is>
          <t>Balance at Dec. 31, 2019</t>
        </is>
      </c>
      <c r="I20" s="5" t="n">
        <v>427528</v>
      </c>
    </row>
    <row r="21">
      <c r="A21" s="4" t="inlineStr">
        <is>
          <t>Balance at Dec. 31, 2019</t>
        </is>
      </c>
      <c r="B21" s="5" t="n">
        <v>52495483</v>
      </c>
      <c r="F21" s="5" t="n">
        <v>-5918515</v>
      </c>
    </row>
    <row r="22">
      <c r="A22" s="3" t="inlineStr">
        <is>
          <t>Changes in Stockholders' Equity</t>
        </is>
      </c>
    </row>
    <row r="23">
      <c r="A23" s="4" t="inlineStr">
        <is>
          <t>Net income (loss) attributable to Amphastar Pharmaceuticals, Inc.</t>
        </is>
      </c>
      <c r="I23" s="5" t="n">
        <v>3757</v>
      </c>
    </row>
    <row r="24">
      <c r="A24" s="4" t="inlineStr">
        <is>
          <t>Other comprehensive income (loss) attributable to Amphastar Pharmaceuticals, Inc.</t>
        </is>
      </c>
      <c r="I24" s="5" t="n">
        <v>-486</v>
      </c>
    </row>
    <row r="25">
      <c r="A25" s="4" t="inlineStr">
        <is>
          <t>Balance at Jun. 30, 2020</t>
        </is>
      </c>
      <c r="B25" s="6" t="n">
        <v>5</v>
      </c>
      <c r="C25" s="5" t="n">
        <v>396841</v>
      </c>
      <c r="D25" s="5" t="n">
        <v>120127</v>
      </c>
      <c r="E25" s="5" t="n">
        <v>-5173</v>
      </c>
      <c r="F25" s="6" t="n">
        <v>-114119</v>
      </c>
      <c r="G25" s="5" t="n">
        <v>397681</v>
      </c>
      <c r="H25" s="5" t="n">
        <v>44756</v>
      </c>
    </row>
    <row r="26">
      <c r="A26" s="4" t="inlineStr">
        <is>
          <t>Balance at Jun. 30, 2020</t>
        </is>
      </c>
      <c r="I26" s="5" t="n">
        <v>442437</v>
      </c>
    </row>
    <row r="27">
      <c r="A27" s="4" t="inlineStr">
        <is>
          <t>Balance at Jun. 30, 2020</t>
        </is>
      </c>
      <c r="B27" s="5" t="n">
        <v>54372275</v>
      </c>
      <c r="F27" s="5" t="n">
        <v>-6877366</v>
      </c>
    </row>
    <row r="28">
      <c r="A28" s="4" t="inlineStr">
        <is>
          <t>Balance at Mar. 31, 2020</t>
        </is>
      </c>
      <c r="B28" s="6" t="n">
        <v>5</v>
      </c>
      <c r="C28" s="5" t="n">
        <v>371144</v>
      </c>
      <c r="D28" s="5" t="n">
        <v>120319</v>
      </c>
      <c r="E28" s="5" t="n">
        <v>-5461</v>
      </c>
      <c r="F28" s="6" t="n">
        <v>-108493</v>
      </c>
      <c r="G28" s="5" t="n">
        <v>377514</v>
      </c>
      <c r="H28" s="5" t="n">
        <v>45859</v>
      </c>
    </row>
    <row r="29">
      <c r="A29" s="4" t="inlineStr">
        <is>
          <t>Balance at Mar. 31, 2020</t>
        </is>
      </c>
      <c r="I29" s="5" t="n">
        <v>423373</v>
      </c>
    </row>
    <row r="30">
      <c r="A30" s="4" t="inlineStr">
        <is>
          <t>Balance at Mar. 31, 2020</t>
        </is>
      </c>
      <c r="B30" s="5" t="n">
        <v>52864991</v>
      </c>
      <c r="F30" s="5" t="n">
        <v>-6558888</v>
      </c>
    </row>
    <row r="31">
      <c r="A31" s="3" t="inlineStr">
        <is>
          <t>Changes in Stockholders' Equity</t>
        </is>
      </c>
    </row>
    <row r="32">
      <c r="A32" s="4" t="inlineStr">
        <is>
          <t>Net income (loss) attributable to Amphastar Pharmaceuticals, Inc.</t>
        </is>
      </c>
      <c r="D32" s="5" t="n">
        <v>-192</v>
      </c>
      <c r="G32" s="5" t="n">
        <v>-192</v>
      </c>
      <c r="I32" s="5" t="n">
        <v>-192</v>
      </c>
    </row>
    <row r="33">
      <c r="A33" s="4" t="inlineStr">
        <is>
          <t>Other comprehensive income (loss) attributable to Amphastar Pharmaceuticals, Inc.</t>
        </is>
      </c>
      <c r="E33" s="5" t="n">
        <v>288</v>
      </c>
      <c r="G33" s="5" t="n">
        <v>288</v>
      </c>
      <c r="I33" s="5" t="n">
        <v>288</v>
      </c>
    </row>
    <row r="34">
      <c r="A34" s="4" t="inlineStr">
        <is>
          <t>Net loss attributable to non-controlling interest</t>
        </is>
      </c>
      <c r="H34" s="5" t="n">
        <v>-1237</v>
      </c>
      <c r="I34" s="5" t="n">
        <v>-1237</v>
      </c>
    </row>
    <row r="35">
      <c r="A35" s="4" t="inlineStr">
        <is>
          <t>Purchase of treasury stock</t>
        </is>
      </c>
      <c r="F35" s="6" t="n">
        <v>-5756</v>
      </c>
      <c r="G35" s="5" t="n">
        <v>-5756</v>
      </c>
      <c r="I35" s="5" t="n">
        <v>-5756</v>
      </c>
    </row>
    <row r="36">
      <c r="A36" s="4" t="inlineStr">
        <is>
          <t>Purchase of treasury stock (in shares)</t>
        </is>
      </c>
      <c r="F36" s="5" t="n">
        <v>-329391</v>
      </c>
    </row>
    <row r="37">
      <c r="A37" s="4" t="inlineStr">
        <is>
          <t>Issuance of treasury stock in connection with the Company's equity plans</t>
        </is>
      </c>
      <c r="C37" s="5" t="n">
        <v>-130</v>
      </c>
      <c r="F37" s="6" t="n">
        <v>130</v>
      </c>
    </row>
    <row r="38">
      <c r="A38" s="4" t="inlineStr">
        <is>
          <t>Issuance of treasury stock in connection with the Company's equity plans (in Shares)</t>
        </is>
      </c>
      <c r="F38" s="5" t="n">
        <v>10913</v>
      </c>
    </row>
    <row r="39">
      <c r="A39" s="4" t="inlineStr">
        <is>
          <t>Issuance of common stock in connection with the Company's equity plans</t>
        </is>
      </c>
      <c r="C39" s="5" t="n">
        <v>19448</v>
      </c>
      <c r="G39" s="5" t="n">
        <v>19448</v>
      </c>
      <c r="I39" s="5" t="n">
        <v>19448</v>
      </c>
    </row>
    <row r="40">
      <c r="A40" s="4" t="inlineStr">
        <is>
          <t>Issuance of common stock in connection with the Company's equity plans (in Shares)</t>
        </is>
      </c>
      <c r="B40" s="5" t="n">
        <v>1507284</v>
      </c>
    </row>
    <row r="41">
      <c r="A41" s="4" t="inlineStr">
        <is>
          <t>Share-based compensation expense</t>
        </is>
      </c>
      <c r="C41" s="5" t="n">
        <v>6379</v>
      </c>
      <c r="G41" s="5" t="n">
        <v>6379</v>
      </c>
      <c r="H41" s="5" t="n">
        <v>134</v>
      </c>
      <c r="I41" s="5" t="n">
        <v>6513</v>
      </c>
    </row>
    <row r="42">
      <c r="A42" s="4" t="inlineStr">
        <is>
          <t>Balance at Jun. 30, 2020</t>
        </is>
      </c>
      <c r="B42" s="6" t="n">
        <v>5</v>
      </c>
      <c r="C42" s="5" t="n">
        <v>396841</v>
      </c>
      <c r="D42" s="5" t="n">
        <v>120127</v>
      </c>
      <c r="E42" s="5" t="n">
        <v>-5173</v>
      </c>
      <c r="F42" s="6" t="n">
        <v>-114119</v>
      </c>
      <c r="G42" s="5" t="n">
        <v>397681</v>
      </c>
      <c r="H42" s="5" t="n">
        <v>44756</v>
      </c>
    </row>
    <row r="43">
      <c r="A43" s="4" t="inlineStr">
        <is>
          <t>Balance at Jun. 30, 2020</t>
        </is>
      </c>
      <c r="I43" s="5" t="n">
        <v>442437</v>
      </c>
    </row>
    <row r="44">
      <c r="A44" s="4" t="inlineStr">
        <is>
          <t>Balance at Jun. 30, 2020</t>
        </is>
      </c>
      <c r="B44" s="5" t="n">
        <v>54372275</v>
      </c>
      <c r="F44" s="5" t="n">
        <v>-6877366</v>
      </c>
    </row>
    <row r="45">
      <c r="A45" s="4" t="inlineStr">
        <is>
          <t>Balance at Dec. 31, 2020</t>
        </is>
      </c>
      <c r="B45" s="6" t="n">
        <v>5</v>
      </c>
      <c r="C45" s="5" t="n">
        <v>410061</v>
      </c>
      <c r="D45" s="5" t="n">
        <v>117773</v>
      </c>
      <c r="E45" s="5" t="n">
        <v>-3721</v>
      </c>
      <c r="F45" s="6" t="n">
        <v>-121812</v>
      </c>
      <c r="G45" s="5" t="n">
        <v>402306</v>
      </c>
      <c r="H45" s="5" t="n">
        <v>46417</v>
      </c>
      <c r="I45" s="5" t="n">
        <v>402306</v>
      </c>
    </row>
    <row r="46">
      <c r="A46" s="4" t="inlineStr">
        <is>
          <t>Balance at Dec. 31, 2020</t>
        </is>
      </c>
      <c r="I46" s="6" t="n">
        <v>448723</v>
      </c>
    </row>
    <row r="47">
      <c r="A47" s="4" t="inlineStr">
        <is>
          <t>Balance at Dec. 31, 2020</t>
        </is>
      </c>
      <c r="B47" s="5" t="n">
        <v>54760922</v>
      </c>
      <c r="F47" s="5" t="n">
        <v>-7265483</v>
      </c>
      <c r="I47" s="5" t="n">
        <v>47495439</v>
      </c>
    </row>
    <row r="48">
      <c r="A48" s="3" t="inlineStr">
        <is>
          <t>Changes in Stockholders' Equity</t>
        </is>
      </c>
    </row>
    <row r="49">
      <c r="A49" s="4" t="inlineStr">
        <is>
          <t>Net income (loss) attributable to Amphastar Pharmaceuticals, Inc.</t>
        </is>
      </c>
      <c r="D49" s="5" t="n">
        <v>5041</v>
      </c>
      <c r="G49" s="5" t="n">
        <v>5041</v>
      </c>
      <c r="I49" s="6" t="n">
        <v>5041</v>
      </c>
    </row>
    <row r="50">
      <c r="A50" s="4" t="inlineStr">
        <is>
          <t>Other comprehensive income (loss) attributable to Amphastar Pharmaceuticals, Inc.</t>
        </is>
      </c>
      <c r="E50" s="5" t="n">
        <v>-1921</v>
      </c>
      <c r="G50" s="5" t="n">
        <v>-1921</v>
      </c>
      <c r="I50" s="5" t="n">
        <v>-1921</v>
      </c>
    </row>
    <row r="51">
      <c r="A51" s="4" t="inlineStr">
        <is>
          <t>Net loss attributable to non-controlling interest</t>
        </is>
      </c>
      <c r="H51" s="5" t="n">
        <v>-1082</v>
      </c>
      <c r="I51" s="5" t="n">
        <v>-1082</v>
      </c>
    </row>
    <row r="52">
      <c r="A52" s="4" t="inlineStr">
        <is>
          <t>Purchase of treasury stock</t>
        </is>
      </c>
      <c r="F52" s="6" t="n">
        <v>-3783</v>
      </c>
      <c r="G52" s="5" t="n">
        <v>-3783</v>
      </c>
      <c r="I52" s="5" t="n">
        <v>-3783</v>
      </c>
    </row>
    <row r="53">
      <c r="A53" s="4" t="inlineStr">
        <is>
          <t>Purchase of treasury stock (in shares)</t>
        </is>
      </c>
      <c r="F53" s="5" t="n">
        <v>-204698</v>
      </c>
    </row>
    <row r="54">
      <c r="A54" s="4" t="inlineStr">
        <is>
          <t>Issuance of treasury stock in connection with the Company's equity plans</t>
        </is>
      </c>
      <c r="C54" s="5" t="n">
        <v>-49</v>
      </c>
      <c r="F54" s="6" t="n">
        <v>49</v>
      </c>
    </row>
    <row r="55">
      <c r="A55" s="4" t="inlineStr">
        <is>
          <t>Issuance of treasury stock in connection with the Company's equity plans (in Shares)</t>
        </is>
      </c>
      <c r="F55" s="5" t="n">
        <v>4184</v>
      </c>
    </row>
    <row r="56">
      <c r="A56" s="4" t="inlineStr">
        <is>
          <t>Issuance of common stock in connection with the Company's equity plans</t>
        </is>
      </c>
      <c r="B56" s="6" t="n">
        <v>1</v>
      </c>
      <c r="C56" s="5" t="n">
        <v>-853</v>
      </c>
      <c r="G56" s="5" t="n">
        <v>-852</v>
      </c>
      <c r="I56" s="5" t="n">
        <v>-852</v>
      </c>
    </row>
    <row r="57">
      <c r="A57" s="4" t="inlineStr">
        <is>
          <t>Issuance of common stock in connection with the Company's equity plans (in Shares)</t>
        </is>
      </c>
      <c r="B57" s="5" t="n">
        <v>423078</v>
      </c>
    </row>
    <row r="58">
      <c r="A58" s="4" t="inlineStr">
        <is>
          <t>Share-based compensation expense</t>
        </is>
      </c>
      <c r="C58" s="5" t="n">
        <v>4767</v>
      </c>
      <c r="G58" s="5" t="n">
        <v>4767</v>
      </c>
      <c r="H58" s="5" t="n">
        <v>67</v>
      </c>
      <c r="I58" s="5" t="n">
        <v>4834</v>
      </c>
    </row>
    <row r="59">
      <c r="A59" s="4" t="inlineStr">
        <is>
          <t>Balance at Mar. 31, 2021</t>
        </is>
      </c>
      <c r="B59" s="6" t="n">
        <v>6</v>
      </c>
      <c r="C59" s="5" t="n">
        <v>413926</v>
      </c>
      <c r="D59" s="5" t="n">
        <v>122814</v>
      </c>
      <c r="E59" s="5" t="n">
        <v>-5642</v>
      </c>
      <c r="F59" s="6" t="n">
        <v>-125546</v>
      </c>
      <c r="G59" s="5" t="n">
        <v>405558</v>
      </c>
      <c r="H59" s="5" t="n">
        <v>45402</v>
      </c>
    </row>
    <row r="60">
      <c r="A60" s="4" t="inlineStr">
        <is>
          <t>Balance at Mar. 31, 2021</t>
        </is>
      </c>
      <c r="I60" s="5" t="n">
        <v>450960</v>
      </c>
    </row>
    <row r="61">
      <c r="A61" s="4" t="inlineStr">
        <is>
          <t>Balance at Mar. 31, 2021</t>
        </is>
      </c>
      <c r="B61" s="5" t="n">
        <v>55184000</v>
      </c>
      <c r="F61" s="5" t="n">
        <v>-7465997</v>
      </c>
    </row>
    <row r="62">
      <c r="A62" s="4" t="inlineStr">
        <is>
          <t>Balance at Dec. 31, 2020</t>
        </is>
      </c>
      <c r="B62" s="6" t="n">
        <v>5</v>
      </c>
      <c r="C62" s="5" t="n">
        <v>410061</v>
      </c>
      <c r="D62" s="5" t="n">
        <v>117773</v>
      </c>
      <c r="E62" s="5" t="n">
        <v>-3721</v>
      </c>
      <c r="F62" s="6" t="n">
        <v>-121812</v>
      </c>
      <c r="G62" s="5" t="n">
        <v>402306</v>
      </c>
      <c r="H62" s="5" t="n">
        <v>46417</v>
      </c>
      <c r="I62" s="5" t="n">
        <v>402306</v>
      </c>
    </row>
    <row r="63">
      <c r="A63" s="4" t="inlineStr">
        <is>
          <t>Balance at Dec. 31, 2020</t>
        </is>
      </c>
      <c r="I63" s="6" t="n">
        <v>448723</v>
      </c>
    </row>
    <row r="64">
      <c r="A64" s="4" t="inlineStr">
        <is>
          <t>Balance at Dec. 31, 2020</t>
        </is>
      </c>
      <c r="B64" s="5" t="n">
        <v>54760922</v>
      </c>
      <c r="F64" s="5" t="n">
        <v>-7265483</v>
      </c>
      <c r="I64" s="5" t="n">
        <v>47495439</v>
      </c>
    </row>
    <row r="65">
      <c r="A65" s="3" t="inlineStr">
        <is>
          <t>Changes in Stockholders' Equity</t>
        </is>
      </c>
    </row>
    <row r="66">
      <c r="A66" s="4" t="inlineStr">
        <is>
          <t>Net income (loss) attributable to Amphastar Pharmaceuticals, Inc.</t>
        </is>
      </c>
      <c r="I66" s="6" t="n">
        <v>12808</v>
      </c>
    </row>
    <row r="67">
      <c r="A67" s="4" t="inlineStr">
        <is>
          <t>Other comprehensive income (loss) attributable to Amphastar Pharmaceuticals, Inc.</t>
        </is>
      </c>
      <c r="I67" s="5" t="n">
        <v>-1210</v>
      </c>
    </row>
    <row r="68">
      <c r="A68" s="4" t="inlineStr">
        <is>
          <t>Balance at Jun. 30, 2021</t>
        </is>
      </c>
      <c r="B68" s="6" t="n">
        <v>6</v>
      </c>
      <c r="C68" s="5" t="n">
        <v>427301</v>
      </c>
      <c r="D68" s="5" t="n">
        <v>130581</v>
      </c>
      <c r="E68" s="5" t="n">
        <v>-4931</v>
      </c>
      <c r="F68" s="6" t="n">
        <v>-130964</v>
      </c>
      <c r="G68" s="5" t="n">
        <v>421993</v>
      </c>
      <c r="H68" s="5" t="n">
        <v>45230</v>
      </c>
      <c r="I68" s="5" t="n">
        <v>421993</v>
      </c>
    </row>
    <row r="69">
      <c r="A69" s="4" t="inlineStr">
        <is>
          <t>Balance at Jun. 30, 2021</t>
        </is>
      </c>
      <c r="I69" s="6" t="n">
        <v>467223</v>
      </c>
    </row>
    <row r="70">
      <c r="A70" s="4" t="inlineStr">
        <is>
          <t>Balance at Jun. 30, 2021</t>
        </is>
      </c>
      <c r="B70" s="5" t="n">
        <v>55736209</v>
      </c>
      <c r="F70" s="5" t="n">
        <v>-7752660</v>
      </c>
      <c r="I70" s="5" t="n">
        <v>47983549</v>
      </c>
    </row>
    <row r="71">
      <c r="A71" s="4" t="inlineStr">
        <is>
          <t>Balance at Mar. 31, 2021</t>
        </is>
      </c>
      <c r="B71" s="6" t="n">
        <v>6</v>
      </c>
      <c r="C71" s="5" t="n">
        <v>413926</v>
      </c>
      <c r="D71" s="5" t="n">
        <v>122814</v>
      </c>
      <c r="E71" s="5" t="n">
        <v>-5642</v>
      </c>
      <c r="F71" s="6" t="n">
        <v>-125546</v>
      </c>
      <c r="G71" s="5" t="n">
        <v>405558</v>
      </c>
      <c r="H71" s="5" t="n">
        <v>45402</v>
      </c>
    </row>
    <row r="72">
      <c r="A72" s="4" t="inlineStr">
        <is>
          <t>Balance at Mar. 31, 2021</t>
        </is>
      </c>
      <c r="I72" s="6" t="n">
        <v>450960</v>
      </c>
    </row>
    <row r="73">
      <c r="A73" s="4" t="inlineStr">
        <is>
          <t>Balance at Mar. 31, 2021</t>
        </is>
      </c>
      <c r="B73" s="5" t="n">
        <v>55184000</v>
      </c>
      <c r="F73" s="5" t="n">
        <v>-7465997</v>
      </c>
    </row>
    <row r="74">
      <c r="A74" s="3" t="inlineStr">
        <is>
          <t>Changes in Stockholders' Equity</t>
        </is>
      </c>
    </row>
    <row r="75">
      <c r="A75" s="4" t="inlineStr">
        <is>
          <t>Net income (loss) attributable to Amphastar Pharmaceuticals, Inc.</t>
        </is>
      </c>
      <c r="D75" s="5" t="n">
        <v>7767</v>
      </c>
      <c r="G75" s="5" t="n">
        <v>7767</v>
      </c>
      <c r="I75" s="5" t="n">
        <v>7767</v>
      </c>
    </row>
    <row r="76">
      <c r="A76" s="4" t="inlineStr">
        <is>
          <t>Other comprehensive income (loss) attributable to Amphastar Pharmaceuticals, Inc.</t>
        </is>
      </c>
      <c r="E76" s="5" t="n">
        <v>711</v>
      </c>
      <c r="G76" s="5" t="n">
        <v>711</v>
      </c>
      <c r="I76" s="5" t="n">
        <v>711</v>
      </c>
    </row>
    <row r="77">
      <c r="A77" s="4" t="inlineStr">
        <is>
          <t>Net loss attributable to non-controlling interest</t>
        </is>
      </c>
      <c r="H77" s="5" t="n">
        <v>855</v>
      </c>
      <c r="I77" s="5" t="n">
        <v>855</v>
      </c>
    </row>
    <row r="78">
      <c r="A78" s="4" t="inlineStr">
        <is>
          <t>Purchase of treasury stock</t>
        </is>
      </c>
      <c r="F78" s="6" t="n">
        <v>-5560</v>
      </c>
      <c r="G78" s="5" t="n">
        <v>-5560</v>
      </c>
      <c r="I78" s="5" t="n">
        <v>-5560</v>
      </c>
    </row>
    <row r="79">
      <c r="A79" s="4" t="inlineStr">
        <is>
          <t>Purchase of treasury stock (in shares)</t>
        </is>
      </c>
      <c r="F79" s="5" t="n">
        <v>-298727</v>
      </c>
    </row>
    <row r="80">
      <c r="A80" s="4" t="inlineStr">
        <is>
          <t>Issuance of treasury stock in connection with the Company's equity plans</t>
        </is>
      </c>
      <c r="C80" s="5" t="n">
        <v>-142</v>
      </c>
      <c r="F80" s="6" t="n">
        <v>142</v>
      </c>
    </row>
    <row r="81">
      <c r="A81" s="4" t="inlineStr">
        <is>
          <t>Issuance of treasury stock in connection with the Company's equity plans (in Shares)</t>
        </is>
      </c>
      <c r="F81" s="5" t="n">
        <v>12064</v>
      </c>
    </row>
    <row r="82">
      <c r="A82" s="4" t="inlineStr">
        <is>
          <t>Issuance of common stock in connection with the Company's equity plans</t>
        </is>
      </c>
      <c r="C82" s="5" t="n">
        <v>7247</v>
      </c>
      <c r="G82" s="5" t="n">
        <v>7247</v>
      </c>
      <c r="I82" s="5" t="n">
        <v>7247</v>
      </c>
    </row>
    <row r="83">
      <c r="A83" s="4" t="inlineStr">
        <is>
          <t>Issuance of common stock in connection with the Company's equity plans (in Shares)</t>
        </is>
      </c>
      <c r="B83" s="5" t="n">
        <v>552209</v>
      </c>
    </row>
    <row r="84">
      <c r="A84" s="4" t="inlineStr">
        <is>
          <t>Share-based compensation expense</t>
        </is>
      </c>
      <c r="C84" s="5" t="n">
        <v>6270</v>
      </c>
      <c r="G84" s="5" t="n">
        <v>6270</v>
      </c>
      <c r="H84" s="5" t="n">
        <v>-1027</v>
      </c>
      <c r="I84" s="5" t="n">
        <v>5243</v>
      </c>
    </row>
    <row r="85">
      <c r="A85" s="4" t="inlineStr">
        <is>
          <t>Balance at Jun. 30, 2021</t>
        </is>
      </c>
      <c r="B85" s="6" t="n">
        <v>6</v>
      </c>
      <c r="C85" s="6" t="n">
        <v>427301</v>
      </c>
      <c r="D85" s="6" t="n">
        <v>130581</v>
      </c>
      <c r="E85" s="6" t="n">
        <v>-4931</v>
      </c>
      <c r="F85" s="6" t="n">
        <v>-130964</v>
      </c>
      <c r="G85" s="6" t="n">
        <v>421993</v>
      </c>
      <c r="H85" s="6" t="n">
        <v>45230</v>
      </c>
      <c r="I85" s="5" t="n">
        <v>421993</v>
      </c>
    </row>
    <row r="86">
      <c r="A86" s="4" t="inlineStr">
        <is>
          <t>Balance at Jun. 30, 2021</t>
        </is>
      </c>
      <c r="I86" s="6" t="n">
        <v>467223</v>
      </c>
    </row>
    <row r="87">
      <c r="A87" s="4" t="inlineStr">
        <is>
          <t>Balance at Jun. 30, 2021</t>
        </is>
      </c>
      <c r="B87" s="5" t="n">
        <v>55736209</v>
      </c>
      <c r="F87" s="5" t="n">
        <v>-7752660</v>
      </c>
      <c r="I87" s="5" t="n">
        <v>479835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Schedule of Debt) (Details) - USD ($) $ in Thousands</t>
        </is>
      </c>
      <c r="B1" s="2" t="inlineStr">
        <is>
          <t>Jun. 30, 2021</t>
        </is>
      </c>
      <c r="C1" s="2" t="inlineStr">
        <is>
          <t>Dec. 31, 2020</t>
        </is>
      </c>
    </row>
    <row r="2">
      <c r="A2" s="3" t="inlineStr">
        <is>
          <t>Debt Instrument</t>
        </is>
      </c>
    </row>
    <row r="3">
      <c r="A3" s="4" t="inlineStr">
        <is>
          <t>Equipment under Finance Leases</t>
        </is>
      </c>
      <c r="B3" s="6" t="n">
        <v>478</v>
      </c>
      <c r="C3" s="6" t="n">
        <v>526</v>
      </c>
    </row>
    <row r="4">
      <c r="A4" s="4" t="inlineStr">
        <is>
          <t>Total debt</t>
        </is>
      </c>
      <c r="B4" s="5" t="n">
        <v>38537</v>
      </c>
      <c r="C4" s="5" t="n">
        <v>46449</v>
      </c>
    </row>
    <row r="5">
      <c r="A5" s="4" t="inlineStr">
        <is>
          <t>Less current portion of long-term debt and finance leases</t>
        </is>
      </c>
      <c r="B5" s="5" t="n">
        <v>8077</v>
      </c>
      <c r="C5" s="5" t="n">
        <v>12263</v>
      </c>
    </row>
    <row r="6">
      <c r="A6" s="4" t="inlineStr">
        <is>
          <t>Long-term debt and finance leases, net of current portion</t>
        </is>
      </c>
      <c r="B6" s="5" t="n">
        <v>30460</v>
      </c>
      <c r="C6" s="5" t="n">
        <v>34186</v>
      </c>
    </row>
    <row r="7">
      <c r="A7" s="4" t="inlineStr">
        <is>
          <t>Mortgage Payable - Due May 2021 | East West Bank</t>
        </is>
      </c>
    </row>
    <row r="8">
      <c r="A8" s="3" t="inlineStr">
        <is>
          <t>Debt Instrument</t>
        </is>
      </c>
    </row>
    <row r="9">
      <c r="A9" s="4" t="inlineStr">
        <is>
          <t>Long Term Debt</t>
        </is>
      </c>
      <c r="C9" s="5" t="n">
        <v>3306</v>
      </c>
    </row>
    <row r="10">
      <c r="A10" s="4" t="inlineStr">
        <is>
          <t>Equipment Loan - Due June 2021 | East West Bank</t>
        </is>
      </c>
    </row>
    <row r="11">
      <c r="A11" s="3" t="inlineStr">
        <is>
          <t>Debt Instrument</t>
        </is>
      </c>
    </row>
    <row r="12">
      <c r="A12" s="4" t="inlineStr">
        <is>
          <t>Long Term Debt</t>
        </is>
      </c>
      <c r="C12" s="5" t="n">
        <v>612</v>
      </c>
    </row>
    <row r="13">
      <c r="A13" s="4" t="inlineStr">
        <is>
          <t>Equipment Loan - Due December 2022 | East West Bank</t>
        </is>
      </c>
    </row>
    <row r="14">
      <c r="A14" s="3" t="inlineStr">
        <is>
          <t>Debt Instrument</t>
        </is>
      </c>
    </row>
    <row r="15">
      <c r="A15" s="4" t="inlineStr">
        <is>
          <t>Long Term Debt</t>
        </is>
      </c>
      <c r="B15" s="5" t="n">
        <v>3000</v>
      </c>
      <c r="C15" s="5" t="n">
        <v>4000</v>
      </c>
    </row>
    <row r="16">
      <c r="A16" s="4" t="inlineStr">
        <is>
          <t>Equipment Loan - Due February 2024 | East West Bank</t>
        </is>
      </c>
    </row>
    <row r="17">
      <c r="A17" s="3" t="inlineStr">
        <is>
          <t>Debt Instrument</t>
        </is>
      </c>
    </row>
    <row r="18">
      <c r="A18" s="4" t="inlineStr">
        <is>
          <t>Long Term Debt</t>
        </is>
      </c>
      <c r="B18" s="5" t="n">
        <v>4425</v>
      </c>
      <c r="C18" s="5" t="n">
        <v>5254</v>
      </c>
    </row>
    <row r="19">
      <c r="A19" s="4" t="inlineStr">
        <is>
          <t>Mortgage Payable - Due October 2026 | East West Bank</t>
        </is>
      </c>
    </row>
    <row r="20">
      <c r="A20" s="3" t="inlineStr">
        <is>
          <t>Debt Instrument</t>
        </is>
      </c>
    </row>
    <row r="21">
      <c r="A21" s="4" t="inlineStr">
        <is>
          <t>Long Term Debt</t>
        </is>
      </c>
      <c r="B21" s="5" t="n">
        <v>3300</v>
      </c>
      <c r="C21" s="5" t="n">
        <v>3334</v>
      </c>
    </row>
    <row r="22">
      <c r="A22" s="4" t="inlineStr">
        <is>
          <t>Mortgage Payable - Due June 2027 | East West Bank</t>
        </is>
      </c>
    </row>
    <row r="23">
      <c r="A23" s="3" t="inlineStr">
        <is>
          <t>Debt Instrument</t>
        </is>
      </c>
    </row>
    <row r="24">
      <c r="A24" s="4" t="inlineStr">
        <is>
          <t>Long Term Debt</t>
        </is>
      </c>
      <c r="B24" s="5" t="n">
        <v>8434</v>
      </c>
      <c r="C24" s="5" t="n">
        <v>8510</v>
      </c>
    </row>
    <row r="25">
      <c r="A25" s="4" t="inlineStr">
        <is>
          <t>Mortgage Payable - Due August 2027 | Cathay Bank</t>
        </is>
      </c>
    </row>
    <row r="26">
      <c r="A26" s="3" t="inlineStr">
        <is>
          <t>Debt Instrument</t>
        </is>
      </c>
    </row>
    <row r="27">
      <c r="A27" s="4" t="inlineStr">
        <is>
          <t>Long Term Debt</t>
        </is>
      </c>
      <c r="B27" s="5" t="n">
        <v>7172</v>
      </c>
      <c r="C27" s="5" t="n">
        <v>7268</v>
      </c>
    </row>
    <row r="28">
      <c r="A28" s="4" t="inlineStr">
        <is>
          <t>Acquisition Loan - Due June 2024 | Cathay Bank</t>
        </is>
      </c>
    </row>
    <row r="29">
      <c r="A29" s="3" t="inlineStr">
        <is>
          <t>Debt Instrument</t>
        </is>
      </c>
    </row>
    <row r="30">
      <c r="A30" s="4" t="inlineStr">
        <is>
          <t>Long Term Debt</t>
        </is>
      </c>
      <c r="B30" s="5" t="n">
        <v>7558</v>
      </c>
      <c r="C30" s="5" t="n">
        <v>8710</v>
      </c>
    </row>
    <row r="31">
      <c r="A31" s="4" t="inlineStr">
        <is>
          <t>Line of credit - Due June 2021 | China Everbright Bank</t>
        </is>
      </c>
    </row>
    <row r="32">
      <c r="A32" s="3" t="inlineStr">
        <is>
          <t>Debt Instrument</t>
        </is>
      </c>
    </row>
    <row r="33">
      <c r="A33" s="4" t="inlineStr">
        <is>
          <t>Long Term Debt</t>
        </is>
      </c>
      <c r="C33" s="5" t="n">
        <v>764</v>
      </c>
    </row>
    <row r="34">
      <c r="A34" s="4" t="inlineStr">
        <is>
          <t>Line of Credit - Due August 2021 | China Merchant Bank</t>
        </is>
      </c>
    </row>
    <row r="35">
      <c r="A35" s="3" t="inlineStr">
        <is>
          <t>Debt Instrument</t>
        </is>
      </c>
    </row>
    <row r="36">
      <c r="A36" s="4" t="inlineStr">
        <is>
          <t>Long Term Debt</t>
        </is>
      </c>
      <c r="B36" s="5" t="n">
        <v>387</v>
      </c>
      <c r="C36" s="5" t="n">
        <v>382</v>
      </c>
    </row>
    <row r="37">
      <c r="A37" s="4" t="inlineStr">
        <is>
          <t>Line of Credit - Due October 2021 | Bank of Nanjing</t>
        </is>
      </c>
    </row>
    <row r="38">
      <c r="A38" s="3" t="inlineStr">
        <is>
          <t>Debt Instrument</t>
        </is>
      </c>
    </row>
    <row r="39">
      <c r="A39" s="4" t="inlineStr">
        <is>
          <t>Long Term Debt</t>
        </is>
      </c>
      <c r="B39" s="5" t="n">
        <v>155</v>
      </c>
      <c r="C39" s="5" t="n">
        <v>153</v>
      </c>
    </row>
    <row r="40">
      <c r="A40" s="4" t="inlineStr">
        <is>
          <t>Equipment Line of Credit - Due September 2025 | East West Bank</t>
        </is>
      </c>
    </row>
    <row r="41">
      <c r="A41" s="3" t="inlineStr">
        <is>
          <t>Debt Instrument</t>
        </is>
      </c>
    </row>
    <row r="42">
      <c r="A42" s="4" t="inlineStr">
        <is>
          <t>Long Term Debt</t>
        </is>
      </c>
      <c r="B42" s="5" t="n">
        <v>3216</v>
      </c>
      <c r="C42" s="5" t="n">
        <v>3216</v>
      </c>
    </row>
    <row r="43">
      <c r="A43" s="4" t="inlineStr">
        <is>
          <t>French Government Loan - Due July 2021 | Seine-Normandie Water Agency</t>
        </is>
      </c>
    </row>
    <row r="44">
      <c r="A44" s="3" t="inlineStr">
        <is>
          <t>Debt Instrument</t>
        </is>
      </c>
    </row>
    <row r="45">
      <c r="A45" s="4" t="inlineStr">
        <is>
          <t>Long Term Debt</t>
        </is>
      </c>
      <c r="B45" s="5" t="n">
        <v>67</v>
      </c>
      <c r="C45" s="5" t="n">
        <v>64</v>
      </c>
    </row>
    <row r="46">
      <c r="A46" s="4" t="inlineStr">
        <is>
          <t>French Government Loan 4 - Due December 2026 | Seine-Normandie Water Agency</t>
        </is>
      </c>
    </row>
    <row r="47">
      <c r="A47" s="3" t="inlineStr">
        <is>
          <t>Debt Instrument</t>
        </is>
      </c>
    </row>
    <row r="48">
      <c r="A48" s="4" t="inlineStr">
        <is>
          <t>Long Term Debt</t>
        </is>
      </c>
      <c r="B48" s="6" t="n">
        <v>345</v>
      </c>
      <c r="C48" s="6" t="n">
        <v>3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Income Befor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loss) before income taxes:</t>
        </is>
      </c>
    </row>
    <row r="4">
      <c r="A4" s="4" t="inlineStr">
        <is>
          <t>Income (loss) before income taxes</t>
        </is>
      </c>
      <c r="B4" s="6" t="n">
        <v>14217</v>
      </c>
      <c r="C4" s="6" t="n">
        <v>-1504</v>
      </c>
      <c r="D4" s="6" t="n">
        <v>19331</v>
      </c>
      <c r="E4" s="6" t="n">
        <v>4301</v>
      </c>
    </row>
    <row r="5">
      <c r="A5" s="4" t="inlineStr">
        <is>
          <t>Income tax provision (benefit)</t>
        </is>
      </c>
      <c r="B5" s="5" t="n">
        <v>5595</v>
      </c>
      <c r="C5" s="5" t="n">
        <v>-75</v>
      </c>
      <c r="D5" s="5" t="n">
        <v>6750</v>
      </c>
      <c r="E5" s="5" t="n">
        <v>2205</v>
      </c>
    </row>
    <row r="6">
      <c r="A6" s="4" t="inlineStr">
        <is>
          <t>Net Income (Loss), Including Portion Attributable to Noncontrolling Interest</t>
        </is>
      </c>
      <c r="B6" s="6" t="n">
        <v>8622</v>
      </c>
      <c r="C6" s="6" t="n">
        <v>-1429</v>
      </c>
      <c r="D6" s="6" t="n">
        <v>12581</v>
      </c>
      <c r="E6" s="6" t="n">
        <v>2096</v>
      </c>
    </row>
    <row r="7">
      <c r="A7" s="4" t="inlineStr">
        <is>
          <t>Income tax provision as a percentage of income before income taxes</t>
        </is>
      </c>
      <c r="B7" s="4" t="inlineStr">
        <is>
          <t>39.40%</t>
        </is>
      </c>
      <c r="C7" s="4" t="inlineStr">
        <is>
          <t>5.00%</t>
        </is>
      </c>
      <c r="D7" s="4" t="inlineStr">
        <is>
          <t>34.90%</t>
        </is>
      </c>
      <c r="E7" s="4" t="inlineStr">
        <is>
          <t>51.30%</t>
        </is>
      </c>
    </row>
    <row r="8">
      <c r="A8" s="4" t="inlineStr">
        <is>
          <t>Other Effective Tax Rate Provision (Benefit)</t>
        </is>
      </c>
      <c r="B8" s="6" t="n">
        <v>100</v>
      </c>
      <c r="C8" s="6" t="n">
        <v>0</v>
      </c>
      <c r="D8" s="6" t="n">
        <v>200</v>
      </c>
      <c r="E8" s="6" t="n">
        <v>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Share Buyback Program)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Aug. 03, 2021</t>
        </is>
      </c>
    </row>
    <row r="3">
      <c r="A3" s="3" t="inlineStr">
        <is>
          <t>Equity, Class of Treasury Stock [Line Items]</t>
        </is>
      </c>
    </row>
    <row r="4">
      <c r="A4" s="4" t="inlineStr">
        <is>
          <t>Treasury Stock, Value, Acquired, Cost Method</t>
        </is>
      </c>
      <c r="B4" s="6" t="n">
        <v>5560</v>
      </c>
      <c r="C4" s="6" t="n">
        <v>3783</v>
      </c>
      <c r="D4" s="6" t="n">
        <v>5756</v>
      </c>
      <c r="E4" s="6" t="n">
        <v>10950</v>
      </c>
    </row>
    <row r="5">
      <c r="A5" s="4" t="inlineStr">
        <is>
          <t>November 2014 Share Repurchase Plan</t>
        </is>
      </c>
    </row>
    <row r="6">
      <c r="A6" s="3" t="inlineStr">
        <is>
          <t>Equity, Class of Treasury Stock [Line Items]</t>
        </is>
      </c>
    </row>
    <row r="7">
      <c r="A7" s="4" t="inlineStr">
        <is>
          <t>Stock buyback program, authorized amount</t>
        </is>
      </c>
      <c r="B7" s="6" t="n">
        <v>160000</v>
      </c>
      <c r="F7" s="6" t="n">
        <v>160000</v>
      </c>
    </row>
    <row r="8">
      <c r="A8" s="4" t="inlineStr">
        <is>
          <t>Increase authorized for share buyback program</t>
        </is>
      </c>
      <c r="H8" s="6" t="n">
        <v>20000</v>
      </c>
    </row>
    <row r="9">
      <c r="A9" s="4" t="inlineStr">
        <is>
          <t>Treasury Stock, Shares, Acquired (in Shares)</t>
        </is>
      </c>
      <c r="B9" s="5" t="n">
        <v>298727</v>
      </c>
      <c r="D9" s="5" t="n">
        <v>329391</v>
      </c>
      <c r="F9" s="5" t="n">
        <v>503425</v>
      </c>
      <c r="G9" s="5" t="n">
        <v>976106</v>
      </c>
    </row>
    <row r="10">
      <c r="A10" s="4" t="inlineStr">
        <is>
          <t>Treasury Stock, Value, Acquired, Cost Method</t>
        </is>
      </c>
      <c r="B10" s="6" t="n">
        <v>5500</v>
      </c>
      <c r="D10" s="6" t="n">
        <v>5800</v>
      </c>
      <c r="F10" s="6" t="n">
        <v>9300</v>
      </c>
      <c r="G10" s="6" t="n">
        <v>16700</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The 2015 Equity Incentive Plan) (Details) - The 2015 Equity Incentive Plan - shares</t>
        </is>
      </c>
      <c r="B1" s="2" t="inlineStr">
        <is>
          <t>Jan. 01, 2021</t>
        </is>
      </c>
      <c r="C1" s="2" t="inlineStr">
        <is>
          <t>Jun. 30, 2021</t>
        </is>
      </c>
    </row>
    <row r="2">
      <c r="A2" s="3" t="inlineStr">
        <is>
          <t>Share-based Compensation Arrangement by Share-based Payment Award [Line Items]</t>
        </is>
      </c>
    </row>
    <row r="3">
      <c r="A3" s="4" t="inlineStr">
        <is>
          <t>Share-based Compensation Arrangement by Share-based Payment Award, Number of Shares Authorized (in Shares)</t>
        </is>
      </c>
      <c r="C3" s="5" t="n">
        <v>5976576</v>
      </c>
    </row>
    <row r="4">
      <c r="A4" s="4" t="inlineStr">
        <is>
          <t>Share-based Compensation Arrangement by Share-based Payment Award, Number of Additional Shares Authorized</t>
        </is>
      </c>
      <c r="B4" s="5" t="n">
        <v>11873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2014 Employee Stock Purchase Plan) (Details) - USD ($) $ / shares in Units, $ in Thousands</t>
        </is>
      </c>
      <c r="B1" s="2" t="inlineStr">
        <is>
          <t>1 Months Ended</t>
        </is>
      </c>
      <c r="C1" s="2" t="inlineStr">
        <is>
          <t>3 Months Ended</t>
        </is>
      </c>
      <c r="E1" s="2" t="inlineStr">
        <is>
          <t>6 Months Ended</t>
        </is>
      </c>
    </row>
    <row r="2">
      <c r="B2" s="2" t="inlineStr">
        <is>
          <t>May 31, 2021</t>
        </is>
      </c>
      <c r="C2" s="2" t="inlineStr">
        <is>
          <t>Jun. 30,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Allocated share based compensation</t>
        </is>
      </c>
      <c r="C4" s="6" t="n">
        <v>6084</v>
      </c>
      <c r="D4" s="6" t="n">
        <v>6513</v>
      </c>
      <c r="E4" s="6" t="n">
        <v>10918</v>
      </c>
      <c r="F4" s="6" t="n">
        <v>11795</v>
      </c>
    </row>
    <row r="5">
      <c r="A5" s="4" t="inlineStr">
        <is>
          <t>2014 Employee Stock Purchase Plan</t>
        </is>
      </c>
    </row>
    <row r="6">
      <c r="A6" s="3" t="inlineStr">
        <is>
          <t>Share-based Compensation Arrangement by Share-based Payment Award [Line Items]</t>
        </is>
      </c>
    </row>
    <row r="7">
      <c r="A7" s="4" t="inlineStr">
        <is>
          <t>Stock Issued During Period, Shares, Employee Stock Purchase Plans (in Shares)</t>
        </is>
      </c>
      <c r="B7" s="5" t="n">
        <v>83354</v>
      </c>
      <c r="E7" s="5" t="n">
        <v>890904</v>
      </c>
    </row>
    <row r="8">
      <c r="A8" s="4" t="inlineStr">
        <is>
          <t>Weighted-Average Purchase Price (In Dollars per Share)</t>
        </is>
      </c>
      <c r="B8" s="8" t="n">
        <v>15.25</v>
      </c>
    </row>
    <row r="9">
      <c r="A9" s="4" t="inlineStr">
        <is>
          <t>Share-based Compensation Arrangement by Share-based Payment Award, Number of Shares Available for Grant (in Shares)</t>
        </is>
      </c>
      <c r="C9" s="5" t="n">
        <v>1109096</v>
      </c>
      <c r="E9" s="5" t="n">
        <v>1109096</v>
      </c>
    </row>
    <row r="10">
      <c r="A10" s="4" t="inlineStr">
        <is>
          <t>Allocated share based compensation</t>
        </is>
      </c>
      <c r="C10" s="6" t="n">
        <v>200</v>
      </c>
      <c r="D10" s="6" t="n">
        <v>300</v>
      </c>
      <c r="E10" s="6" t="n">
        <v>300</v>
      </c>
      <c r="F10" s="6" t="n">
        <v>4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6" customWidth="1" min="3" max="3"/>
    <col width="23" customWidth="1" min="4" max="4"/>
    <col width="25" customWidth="1" min="5" max="5"/>
  </cols>
  <sheetData>
    <row r="1">
      <c r="A1" s="1" t="inlineStr">
        <is>
          <t>Stockholders' Equity (Key Assumptions Used in Determining Fair Value of Options Granted)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holders' Equity</t>
        </is>
      </c>
    </row>
    <row r="4">
      <c r="A4" s="4" t="inlineStr">
        <is>
          <t>Average volatility</t>
        </is>
      </c>
      <c r="B4" s="4" t="inlineStr">
        <is>
          <t>41.60%</t>
        </is>
      </c>
      <c r="C4" s="4" t="inlineStr">
        <is>
          <t>44.00%</t>
        </is>
      </c>
      <c r="D4" s="4" t="inlineStr">
        <is>
          <t>42.10%</t>
        </is>
      </c>
      <c r="E4" s="4" t="inlineStr">
        <is>
          <t>43.10%</t>
        </is>
      </c>
    </row>
    <row r="5">
      <c r="A5" s="4" t="inlineStr">
        <is>
          <t>Risk-free interest rate</t>
        </is>
      </c>
      <c r="B5" s="4" t="inlineStr">
        <is>
          <t>1.00%</t>
        </is>
      </c>
      <c r="C5" s="4" t="inlineStr">
        <is>
          <t>0.50%</t>
        </is>
      </c>
      <c r="D5" s="4" t="inlineStr">
        <is>
          <t>1.20%</t>
        </is>
      </c>
      <c r="E5" s="4" t="inlineStr">
        <is>
          <t>0.80%</t>
        </is>
      </c>
    </row>
    <row r="6">
      <c r="A6" s="4" t="inlineStr">
        <is>
          <t>Weighted-average expected life in years</t>
        </is>
      </c>
      <c r="B6" s="4" t="inlineStr">
        <is>
          <t>5 years 1 month 6 days</t>
        </is>
      </c>
      <c r="C6" s="4" t="inlineStr">
        <is>
          <t>4 years 10 months 24 days</t>
        </is>
      </c>
      <c r="D6" s="4" t="inlineStr">
        <is>
          <t>6 years 1 month 6 days</t>
        </is>
      </c>
      <c r="E6" s="4" t="inlineStr">
        <is>
          <t>5 years 8 months 12 days</t>
        </is>
      </c>
    </row>
    <row r="7">
      <c r="A7" s="4" t="inlineStr">
        <is>
          <t>Dividend yield rate</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holders' Equity (Summary of Option Activity) (Details) - USD ($) $ / shares in Units, $ in Thousands</t>
        </is>
      </c>
      <c r="B1" s="2" t="inlineStr">
        <is>
          <t>1 Months Ended</t>
        </is>
      </c>
      <c r="C1" s="2" t="inlineStr">
        <is>
          <t>3 Months Ended</t>
        </is>
      </c>
      <c r="E1" s="2" t="inlineStr">
        <is>
          <t>6 Months Ended</t>
        </is>
      </c>
    </row>
    <row r="2">
      <c r="B2" s="2" t="inlineStr">
        <is>
          <t>Apr. 30, 2020</t>
        </is>
      </c>
      <c r="C2" s="2" t="inlineStr">
        <is>
          <t>Jun. 30, 2021</t>
        </is>
      </c>
      <c r="D2" s="2" t="inlineStr">
        <is>
          <t>Jun. 30, 2020</t>
        </is>
      </c>
      <c r="E2" s="2" t="inlineStr">
        <is>
          <t>Jun. 30, 2021</t>
        </is>
      </c>
      <c r="F2" s="2" t="inlineStr">
        <is>
          <t>Jun. 30, 2020</t>
        </is>
      </c>
    </row>
    <row r="3">
      <c r="A3" s="3" t="inlineStr">
        <is>
          <t>Options</t>
        </is>
      </c>
    </row>
    <row r="4">
      <c r="A4" s="4" t="inlineStr">
        <is>
          <t>Outstanding Options, Beginning of period</t>
        </is>
      </c>
      <c r="E4" s="5" t="n">
        <v>8580475</v>
      </c>
    </row>
    <row r="5">
      <c r="A5" s="4" t="inlineStr">
        <is>
          <t>Options granted</t>
        </is>
      </c>
      <c r="E5" s="5" t="n">
        <v>1385831</v>
      </c>
    </row>
    <row r="6">
      <c r="A6" s="4" t="inlineStr">
        <is>
          <t>Options exercised</t>
        </is>
      </c>
      <c r="E6" s="5" t="n">
        <v>-594618</v>
      </c>
    </row>
    <row r="7">
      <c r="A7" s="4" t="inlineStr">
        <is>
          <t>Options cancelled</t>
        </is>
      </c>
      <c r="E7" s="5" t="n">
        <v>-98949</v>
      </c>
    </row>
    <row r="8">
      <c r="A8" s="4" t="inlineStr">
        <is>
          <t>Options expired</t>
        </is>
      </c>
      <c r="E8" s="5" t="n">
        <v>-46492</v>
      </c>
    </row>
    <row r="9">
      <c r="A9" s="4" t="inlineStr">
        <is>
          <t>Outstanding Options, End of period</t>
        </is>
      </c>
      <c r="C9" s="5" t="n">
        <v>9226247</v>
      </c>
      <c r="E9" s="5" t="n">
        <v>9226247</v>
      </c>
    </row>
    <row r="10">
      <c r="A10" s="4" t="inlineStr">
        <is>
          <t>Exercisable at the end of period</t>
        </is>
      </c>
      <c r="C10" s="5" t="n">
        <v>6322843</v>
      </c>
      <c r="E10" s="5" t="n">
        <v>6322843</v>
      </c>
    </row>
    <row r="11">
      <c r="A11" s="3" t="inlineStr">
        <is>
          <t>Weighted-Average Exercise Price</t>
        </is>
      </c>
    </row>
    <row r="12">
      <c r="A12" s="4" t="inlineStr">
        <is>
          <t>Outstanding Exercise Price (in dollars per share)</t>
        </is>
      </c>
      <c r="E12" s="6" t="n">
        <v>15</v>
      </c>
    </row>
    <row r="13">
      <c r="A13" s="4" t="inlineStr">
        <is>
          <t>Options granted (in dollars per share)</t>
        </is>
      </c>
      <c r="E13" s="10" t="n">
        <v>18.22</v>
      </c>
    </row>
    <row r="14">
      <c r="A14" s="4" t="inlineStr">
        <is>
          <t>Options exercised (in dollars per share)</t>
        </is>
      </c>
      <c r="E14" s="10" t="n">
        <v>13.87</v>
      </c>
    </row>
    <row r="15">
      <c r="A15" s="4" t="inlineStr">
        <is>
          <t>Options cancelled (in dollars per share)</t>
        </is>
      </c>
      <c r="E15" s="10" t="n">
        <v>15.94</v>
      </c>
    </row>
    <row r="16">
      <c r="A16" s="4" t="inlineStr">
        <is>
          <t>Options expired (in dollars per share)</t>
        </is>
      </c>
      <c r="E16" s="10" t="n">
        <v>13.6</v>
      </c>
    </row>
    <row r="17">
      <c r="A17" s="4" t="inlineStr">
        <is>
          <t>Outstanding Exercise Price (in dollars per share)</t>
        </is>
      </c>
      <c r="C17" s="8" t="n">
        <v>15.56</v>
      </c>
      <c r="E17" s="10" t="n">
        <v>15.56</v>
      </c>
    </row>
    <row r="18">
      <c r="A18" s="4" t="inlineStr">
        <is>
          <t>Exercisable at the end of period (in dollars per share)</t>
        </is>
      </c>
      <c r="C18" s="8" t="n">
        <v>14.99</v>
      </c>
      <c r="E18" s="8" t="n">
        <v>14.99</v>
      </c>
    </row>
    <row r="19">
      <c r="A19" s="3" t="inlineStr">
        <is>
          <t>Additional Disclosures</t>
        </is>
      </c>
    </row>
    <row r="20">
      <c r="A20" s="4" t="inlineStr">
        <is>
          <t>Contractual term</t>
        </is>
      </c>
      <c r="E20" s="4" t="inlineStr">
        <is>
          <t>5 years 6 months 25 days</t>
        </is>
      </c>
    </row>
    <row r="21">
      <c r="A21" s="4" t="inlineStr">
        <is>
          <t>Outstanding Intrinsic Value</t>
        </is>
      </c>
      <c r="C21" s="6" t="n">
        <v>43987</v>
      </c>
      <c r="E21" s="6" t="n">
        <v>43987</v>
      </c>
    </row>
    <row r="22">
      <c r="A22" s="4" t="inlineStr">
        <is>
          <t>Exercisable remaining contractual term (in Years)</t>
        </is>
      </c>
      <c r="E22" s="4" t="inlineStr">
        <is>
          <t>4 years 2 months 12 days</t>
        </is>
      </c>
    </row>
    <row r="23">
      <c r="A23" s="4" t="inlineStr">
        <is>
          <t>Exercisable aggregate intrinsic value</t>
        </is>
      </c>
      <c r="C23" s="5" t="n">
        <v>33863</v>
      </c>
      <c r="E23" s="6" t="n">
        <v>33863</v>
      </c>
    </row>
    <row r="24">
      <c r="A24" s="4" t="inlineStr">
        <is>
          <t>Allocated share based compensation</t>
        </is>
      </c>
      <c r="C24" s="5" t="n">
        <v>6084</v>
      </c>
      <c r="D24" s="6" t="n">
        <v>6513</v>
      </c>
      <c r="E24" s="5" t="n">
        <v>10918</v>
      </c>
      <c r="F24" s="6" t="n">
        <v>11795</v>
      </c>
    </row>
    <row r="25">
      <c r="A25" s="4" t="inlineStr">
        <is>
          <t>Employee Stock Option</t>
        </is>
      </c>
    </row>
    <row r="26">
      <c r="A26" s="3" t="inlineStr">
        <is>
          <t>Additional Disclosures</t>
        </is>
      </c>
    </row>
    <row r="27">
      <c r="A27" s="4" t="inlineStr">
        <is>
          <t>Allocated share based compensation</t>
        </is>
      </c>
      <c r="C27" s="6" t="n">
        <v>1900</v>
      </c>
      <c r="D27" s="6" t="n">
        <v>2600</v>
      </c>
      <c r="E27" s="6" t="n">
        <v>4300</v>
      </c>
      <c r="F27" s="5" t="n">
        <v>5200</v>
      </c>
    </row>
    <row r="28">
      <c r="A28" s="4" t="inlineStr">
        <is>
          <t>Employee Stock Option | President, General Counsel and member of board of directors</t>
        </is>
      </c>
    </row>
    <row r="29">
      <c r="A29" s="3" t="inlineStr">
        <is>
          <t>Additional Disclosures</t>
        </is>
      </c>
    </row>
    <row r="30">
      <c r="A30" s="4" t="inlineStr">
        <is>
          <t>Allocated share based compensation</t>
        </is>
      </c>
      <c r="F30" s="6" t="n">
        <v>700</v>
      </c>
    </row>
    <row r="31">
      <c r="A31" s="4" t="inlineStr">
        <is>
          <t>Vesting (percent)</t>
        </is>
      </c>
      <c r="B31" s="4" t="inlineStr">
        <is>
          <t>80.00%</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Information Relating to Option Grants and Exercise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holders' Equity</t>
        </is>
      </c>
    </row>
    <row r="4">
      <c r="A4" s="4" t="inlineStr">
        <is>
          <t>Weighted-average grant date fair value (in Dollars per share)</t>
        </is>
      </c>
      <c r="B4" s="8" t="n">
        <v>7.3</v>
      </c>
      <c r="C4" s="8" t="n">
        <v>7.15</v>
      </c>
      <c r="D4" s="8" t="n">
        <v>7.6</v>
      </c>
      <c r="E4" s="8" t="n">
        <v>5.48</v>
      </c>
    </row>
    <row r="5">
      <c r="A5" s="4" t="inlineStr">
        <is>
          <t>Intrinsic value of options exercised</t>
        </is>
      </c>
      <c r="B5" s="6" t="n">
        <v>2087</v>
      </c>
      <c r="C5" s="6" t="n">
        <v>6486</v>
      </c>
      <c r="D5" s="6" t="n">
        <v>3116</v>
      </c>
      <c r="E5" s="6" t="n">
        <v>6974</v>
      </c>
    </row>
    <row r="6">
      <c r="A6" s="4" t="inlineStr">
        <is>
          <t>Cash received</t>
        </is>
      </c>
      <c r="B6" s="5" t="n">
        <v>6000</v>
      </c>
      <c r="C6" s="5" t="n">
        <v>19088</v>
      </c>
      <c r="D6" s="5" t="n">
        <v>8169</v>
      </c>
      <c r="E6" s="5" t="n">
        <v>20339</v>
      </c>
    </row>
    <row r="7">
      <c r="A7" s="4" t="inlineStr">
        <is>
          <t>Total fair value of the options vested during the year</t>
        </is>
      </c>
      <c r="B7" s="6" t="n">
        <v>1278</v>
      </c>
      <c r="C7" s="6" t="n">
        <v>2411</v>
      </c>
      <c r="D7" s="6" t="n">
        <v>8050</v>
      </c>
      <c r="E7" s="6" t="n">
        <v>984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Summary of Nonvested Option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tions</t>
        </is>
      </c>
    </row>
    <row r="4">
      <c r="A4" s="4" t="inlineStr">
        <is>
          <t>Nonvested at beginning of period</t>
        </is>
      </c>
      <c r="D4" s="5" t="n">
        <v>2825652</v>
      </c>
    </row>
    <row r="5">
      <c r="A5" s="4" t="inlineStr">
        <is>
          <t>Options granted</t>
        </is>
      </c>
      <c r="D5" s="5" t="n">
        <v>1385831</v>
      </c>
    </row>
    <row r="6">
      <c r="A6" s="4" t="inlineStr">
        <is>
          <t>Options vested</t>
        </is>
      </c>
      <c r="D6" s="5" t="n">
        <v>-1209130</v>
      </c>
    </row>
    <row r="7">
      <c r="A7" s="4" t="inlineStr">
        <is>
          <t>Options forfeited</t>
        </is>
      </c>
      <c r="D7" s="5" t="n">
        <v>-98949</v>
      </c>
    </row>
    <row r="8">
      <c r="A8" s="4" t="inlineStr">
        <is>
          <t>Nonvested at end of period</t>
        </is>
      </c>
      <c r="B8" s="5" t="n">
        <v>2903404</v>
      </c>
      <c r="D8" s="5" t="n">
        <v>2903404</v>
      </c>
    </row>
    <row r="9">
      <c r="A9" s="3" t="inlineStr">
        <is>
          <t>Weighted-Average Grant Date Fair Value</t>
        </is>
      </c>
    </row>
    <row r="10">
      <c r="A10" s="4" t="inlineStr">
        <is>
          <t>Nonvested at beginning of period (in dollars per share)</t>
        </is>
      </c>
      <c r="D10" s="8" t="n">
        <v>6.5</v>
      </c>
    </row>
    <row r="11">
      <c r="A11" s="4" t="inlineStr">
        <is>
          <t>Options granted (in dollars per share)</t>
        </is>
      </c>
      <c r="B11" s="8" t="n">
        <v>7.3</v>
      </c>
      <c r="C11" s="8" t="n">
        <v>7.15</v>
      </c>
      <c r="D11" s="10" t="n">
        <v>7.6</v>
      </c>
      <c r="E11" s="8" t="n">
        <v>5.48</v>
      </c>
    </row>
    <row r="12">
      <c r="A12" s="4" t="inlineStr">
        <is>
          <t>Options vested (in dollars per share)</t>
        </is>
      </c>
      <c r="D12" s="10" t="n">
        <v>6.66</v>
      </c>
    </row>
    <row r="13">
      <c r="A13" s="4" t="inlineStr">
        <is>
          <t>Options forfeited (in dollars per share)</t>
        </is>
      </c>
      <c r="D13" s="10" t="n">
        <v>6.88</v>
      </c>
    </row>
    <row r="14">
      <c r="A14" s="4" t="inlineStr">
        <is>
          <t>Nonvested at end of period (in dollars per share)</t>
        </is>
      </c>
      <c r="B14" s="8" t="n">
        <v>6.95</v>
      </c>
      <c r="D14" s="8" t="n">
        <v>6.95</v>
      </c>
    </row>
    <row r="15">
      <c r="A15" s="4" t="inlineStr">
        <is>
          <t>Employee Consultant And Directors Stock Options</t>
        </is>
      </c>
    </row>
    <row r="16">
      <c r="A16" s="3" t="inlineStr">
        <is>
          <t>Weighted-Average Grant Date Fair Value</t>
        </is>
      </c>
    </row>
    <row r="17">
      <c r="A17" s="4" t="inlineStr">
        <is>
          <t>Employee Service Share-based Compensation, Nonvested Awards, Compensation Not yet Recognized, Stock Options</t>
        </is>
      </c>
      <c r="B17" s="9" t="n">
        <v>15.8</v>
      </c>
      <c r="D17" s="9" t="n">
        <v>15.8</v>
      </c>
    </row>
    <row r="18">
      <c r="A18" s="4" t="inlineStr">
        <is>
          <t>Share-based Compensation, Nonvested Awards, Compensation Cost Not yet Recognized, Period for Recognition</t>
        </is>
      </c>
      <c r="D18" s="4" t="inlineStr">
        <is>
          <t>2 years 8 months 12 day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holders' Equity (Restricted Stock Units) (Details) - USD ($) $ in Thousands</t>
        </is>
      </c>
      <c r="B1" s="2" t="inlineStr">
        <is>
          <t>1 Months Ended</t>
        </is>
      </c>
      <c r="C1" s="2" t="inlineStr">
        <is>
          <t>3 Months Ended</t>
        </is>
      </c>
      <c r="E1" s="2" t="inlineStr">
        <is>
          <t>6 Months Ended</t>
        </is>
      </c>
    </row>
    <row r="2">
      <c r="B2" s="2" t="inlineStr">
        <is>
          <t>Apr. 30, 2020</t>
        </is>
      </c>
      <c r="C2" s="2" t="inlineStr">
        <is>
          <t>Jun. 30,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Contractual term</t>
        </is>
      </c>
      <c r="E4" s="4" t="inlineStr">
        <is>
          <t>5 years 6 months 25 days</t>
        </is>
      </c>
    </row>
    <row r="5">
      <c r="A5" s="4" t="inlineStr">
        <is>
          <t>Allocated share based compensation</t>
        </is>
      </c>
      <c r="C5" s="6" t="n">
        <v>6084</v>
      </c>
      <c r="D5" s="6" t="n">
        <v>6513</v>
      </c>
      <c r="E5" s="6" t="n">
        <v>10918</v>
      </c>
      <c r="F5" s="6" t="n">
        <v>11795</v>
      </c>
    </row>
    <row r="6">
      <c r="A6" s="4" t="inlineStr">
        <is>
          <t>Share-based Payment Arrangement, Plan Modification, Incremental Cost</t>
        </is>
      </c>
      <c r="C6" s="5" t="n">
        <v>2300</v>
      </c>
      <c r="E6" s="6" t="n">
        <v>2300</v>
      </c>
    </row>
    <row r="7">
      <c r="A7" s="4" t="inlineStr">
        <is>
          <t>Restricted Stock Units (RSUs)</t>
        </is>
      </c>
    </row>
    <row r="8">
      <c r="A8" s="3" t="inlineStr">
        <is>
          <t>Share-based Compensation Arrangement by Share-based Payment Award [Line Items]</t>
        </is>
      </c>
    </row>
    <row r="9">
      <c r="A9" s="4" t="inlineStr">
        <is>
          <t>Share-based Compensation Arrangement by Share-based Payment Award, Award Vesting Period</t>
        </is>
      </c>
      <c r="E9" s="4" t="inlineStr">
        <is>
          <t>5 years</t>
        </is>
      </c>
    </row>
    <row r="10">
      <c r="A10" s="4" t="inlineStr">
        <is>
          <t>Allocated share based compensation</t>
        </is>
      </c>
      <c r="C10" s="6" t="n">
        <v>2100</v>
      </c>
      <c r="D10" s="6" t="n">
        <v>3600</v>
      </c>
      <c r="E10" s="6" t="n">
        <v>4300</v>
      </c>
      <c r="F10" s="5" t="n">
        <v>6000</v>
      </c>
    </row>
    <row r="11">
      <c r="A11" s="4" t="inlineStr">
        <is>
          <t>Share-based Compensation, Nonvested Awards, Compensation Cost Not yet Recognized, Period for Recognition</t>
        </is>
      </c>
      <c r="E11" s="4" t="inlineStr">
        <is>
          <t>2 years 8 months 12 days</t>
        </is>
      </c>
    </row>
    <row r="12">
      <c r="A12" s="4" t="inlineStr">
        <is>
          <t>Share-based Compensation Arrangement by Share-based Payment Award, Restricted Stock Units, Number of Shares of Common Stock Per Award (in Shares)</t>
        </is>
      </c>
      <c r="C12" s="5" t="n">
        <v>1</v>
      </c>
      <c r="E12" s="5" t="n">
        <v>1</v>
      </c>
    </row>
    <row r="13">
      <c r="A13" s="4" t="inlineStr">
        <is>
          <t>Service Share-based Compensation, Nonvested Awards, Compensation Not yet Recognized, Share-based Awards Other than Options</t>
        </is>
      </c>
      <c r="C13" s="6" t="n">
        <v>16800</v>
      </c>
      <c r="E13" s="6" t="n">
        <v>16800</v>
      </c>
    </row>
    <row r="14">
      <c r="A14" s="4" t="inlineStr">
        <is>
          <t>President, General Counsel and member of board of directors | Restricted Stock Units (RSUs)</t>
        </is>
      </c>
    </row>
    <row r="15">
      <c r="A15" s="3" t="inlineStr">
        <is>
          <t>Share-based Compensation Arrangement by Share-based Payment Award [Line Items]</t>
        </is>
      </c>
    </row>
    <row r="16">
      <c r="A16" s="4" t="inlineStr">
        <is>
          <t>Allocated share based compensation</t>
        </is>
      </c>
      <c r="F16" s="6" t="n">
        <v>1600</v>
      </c>
    </row>
    <row r="17">
      <c r="A17" s="4" t="inlineStr">
        <is>
          <t>Vesting (percent)</t>
        </is>
      </c>
      <c r="B17" s="4" t="inlineStr">
        <is>
          <t>80.00%</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2581</v>
      </c>
      <c r="C4" s="6" t="n">
        <v>2096</v>
      </c>
    </row>
    <row r="5">
      <c r="A5" s="3" t="inlineStr">
        <is>
          <t>Reconciliation to net cash provided by operating activities:</t>
        </is>
      </c>
    </row>
    <row r="6">
      <c r="A6" s="4" t="inlineStr">
        <is>
          <t>Loss (gain) on impairment and disposal of assets</t>
        </is>
      </c>
      <c r="B6" s="5" t="n">
        <v>314</v>
      </c>
      <c r="C6" s="5" t="n">
        <v>30</v>
      </c>
    </row>
    <row r="7">
      <c r="A7" s="4" t="inlineStr">
        <is>
          <t>Depreciation of property, plant, and equipment</t>
        </is>
      </c>
      <c r="B7" s="5" t="n">
        <v>11449</v>
      </c>
      <c r="C7" s="5" t="n">
        <v>9531</v>
      </c>
    </row>
    <row r="8">
      <c r="A8" s="4" t="inlineStr">
        <is>
          <t>Amortization of product rights, trademarks, and patents</t>
        </is>
      </c>
      <c r="B8" s="5" t="n">
        <v>553</v>
      </c>
      <c r="C8" s="5" t="n">
        <v>509</v>
      </c>
    </row>
    <row r="9">
      <c r="A9" s="4" t="inlineStr">
        <is>
          <t>Operating lease right-of-use asset amortization</t>
        </is>
      </c>
      <c r="B9" s="5" t="n">
        <v>1689</v>
      </c>
      <c r="C9" s="5" t="n">
        <v>1700</v>
      </c>
    </row>
    <row r="10">
      <c r="A10" s="4" t="inlineStr">
        <is>
          <t>Share-based compensation</t>
        </is>
      </c>
      <c r="B10" s="5" t="n">
        <v>10918</v>
      </c>
      <c r="C10" s="5" t="n">
        <v>11795</v>
      </c>
    </row>
    <row r="11">
      <c r="A11" s="4" t="inlineStr">
        <is>
          <t>Changes in deferred taxes, net</t>
        </is>
      </c>
      <c r="C11" s="5" t="n">
        <v>1638</v>
      </c>
    </row>
    <row r="12">
      <c r="A12" s="3" t="inlineStr">
        <is>
          <t>Changes in operating assets and liabilities:</t>
        </is>
      </c>
    </row>
    <row r="13">
      <c r="A13" s="4" t="inlineStr">
        <is>
          <t>Accounts receivable, net</t>
        </is>
      </c>
      <c r="B13" s="5" t="n">
        <v>-1985</v>
      </c>
      <c r="C13" s="5" t="n">
        <v>-4454</v>
      </c>
    </row>
    <row r="14">
      <c r="A14" s="4" t="inlineStr">
        <is>
          <t>Inventories</t>
        </is>
      </c>
      <c r="B14" s="5" t="n">
        <v>-1659</v>
      </c>
      <c r="C14" s="5" t="n">
        <v>5760</v>
      </c>
    </row>
    <row r="15">
      <c r="A15" s="4" t="inlineStr">
        <is>
          <t>Prepaid expenses and other assets</t>
        </is>
      </c>
      <c r="B15" s="5" t="n">
        <v>1610</v>
      </c>
      <c r="C15" s="5" t="n">
        <v>541</v>
      </c>
    </row>
    <row r="16">
      <c r="A16" s="4" t="inlineStr">
        <is>
          <t>Income tax refunds, deposits, and payables, net</t>
        </is>
      </c>
      <c r="B16" s="5" t="n">
        <v>2218</v>
      </c>
      <c r="C16" s="5" t="n">
        <v>-78</v>
      </c>
    </row>
    <row r="17">
      <c r="A17" s="4" t="inlineStr">
        <is>
          <t>Operating lease liabilities</t>
        </is>
      </c>
      <c r="B17" s="5" t="n">
        <v>-1849</v>
      </c>
      <c r="C17" s="5" t="n">
        <v>-1565</v>
      </c>
    </row>
    <row r="18">
      <c r="A18" s="4" t="inlineStr">
        <is>
          <t>Accounts payable and accrued liabilities</t>
        </is>
      </c>
      <c r="B18" s="5" t="n">
        <v>19145</v>
      </c>
      <c r="C18" s="5" t="n">
        <v>4063</v>
      </c>
    </row>
    <row r="19">
      <c r="A19" s="4" t="inlineStr">
        <is>
          <t>Net cash provided by operating activities</t>
        </is>
      </c>
      <c r="B19" s="5" t="n">
        <v>54984</v>
      </c>
      <c r="C19" s="5" t="n">
        <v>31566</v>
      </c>
    </row>
    <row r="20">
      <c r="A20" s="3" t="inlineStr">
        <is>
          <t>Cash Flows From Investing Activities:</t>
        </is>
      </c>
    </row>
    <row r="21">
      <c r="A21" s="4" t="inlineStr">
        <is>
          <t>Purchases and construction of property, plant, and equipment</t>
        </is>
      </c>
      <c r="B21" s="5" t="n">
        <v>-13359</v>
      </c>
      <c r="C21" s="5" t="n">
        <v>-18895</v>
      </c>
    </row>
    <row r="22">
      <c r="A22" s="4" t="inlineStr">
        <is>
          <t>Sales of short-term investments, net</t>
        </is>
      </c>
      <c r="C22" s="5" t="n">
        <v>42</v>
      </c>
    </row>
    <row r="23">
      <c r="A23" s="4" t="inlineStr">
        <is>
          <t>Purchase of short-term investments</t>
        </is>
      </c>
      <c r="B23" s="5" t="n">
        <v>-7240</v>
      </c>
      <c r="C23" s="5" t="n">
        <v>-4561</v>
      </c>
    </row>
    <row r="24">
      <c r="A24" s="4" t="inlineStr">
        <is>
          <t>Maturity of short-term investments</t>
        </is>
      </c>
      <c r="B24" s="5" t="n">
        <v>8475</v>
      </c>
      <c r="C24" s="5" t="n">
        <v>5188</v>
      </c>
    </row>
    <row r="25">
      <c r="A25" s="4" t="inlineStr">
        <is>
          <t>Payment of deposits and other assets</t>
        </is>
      </c>
      <c r="B25" s="5" t="n">
        <v>-825</v>
      </c>
      <c r="C25" s="5" t="n">
        <v>-562</v>
      </c>
    </row>
    <row r="26">
      <c r="A26" s="4" t="inlineStr">
        <is>
          <t>Net cash used in investing activities</t>
        </is>
      </c>
      <c r="B26" s="5" t="n">
        <v>-12949</v>
      </c>
      <c r="C26" s="5" t="n">
        <v>-18788</v>
      </c>
    </row>
    <row r="27">
      <c r="A27" s="3" t="inlineStr">
        <is>
          <t>Cash Flows From Financing Activities:</t>
        </is>
      </c>
    </row>
    <row r="28">
      <c r="A28" s="4" t="inlineStr">
        <is>
          <t>Proceeds from equity plans, net of withholding tax payments</t>
        </is>
      </c>
      <c r="B28" s="5" t="n">
        <v>6394</v>
      </c>
    </row>
    <row r="29">
      <c r="A29" s="4" t="inlineStr">
        <is>
          <t>Settlement of ANP equity awards</t>
        </is>
      </c>
      <c r="B29" s="5" t="n">
        <v>-839</v>
      </c>
    </row>
    <row r="30">
      <c r="A30" s="4" t="inlineStr">
        <is>
          <t>Proceeds from equity plans, net of withholding tax payments</t>
        </is>
      </c>
      <c r="C30" s="5" t="n">
        <v>18210</v>
      </c>
    </row>
    <row r="31">
      <c r="A31" s="4" t="inlineStr">
        <is>
          <t>Purchase of treasury stock</t>
        </is>
      </c>
      <c r="B31" s="5" t="n">
        <v>-9344</v>
      </c>
      <c r="C31" s="5" t="n">
        <v>-16706</v>
      </c>
    </row>
    <row r="32">
      <c r="A32" s="4" t="inlineStr">
        <is>
          <t>Proceeds from borrowing under lines of credit</t>
        </is>
      </c>
      <c r="C32" s="5" t="n">
        <v>705</v>
      </c>
    </row>
    <row r="33">
      <c r="A33" s="4" t="inlineStr">
        <is>
          <t>Repayments under lines of credit</t>
        </is>
      </c>
      <c r="B33" s="5" t="n">
        <v>-774</v>
      </c>
    </row>
    <row r="34">
      <c r="A34" s="4" t="inlineStr">
        <is>
          <t>Proceeds from issuance of long-term debt</t>
        </is>
      </c>
      <c r="C34" s="5" t="n">
        <v>3067</v>
      </c>
    </row>
    <row r="35">
      <c r="A35" s="4" t="inlineStr">
        <is>
          <t>Principal payments on long-term debt</t>
        </is>
      </c>
      <c r="B35" s="5" t="n">
        <v>-7267</v>
      </c>
      <c r="C35" s="5" t="n">
        <v>-4269</v>
      </c>
    </row>
    <row r="36">
      <c r="A36" s="4" t="inlineStr">
        <is>
          <t>Net cash provided by (used in) financing activities</t>
        </is>
      </c>
      <c r="B36" s="5" t="n">
        <v>-11830</v>
      </c>
      <c r="C36" s="5" t="n">
        <v>1007</v>
      </c>
    </row>
    <row r="37">
      <c r="A37" s="4" t="inlineStr">
        <is>
          <t>Effect of exchange rate changes on cash</t>
        </is>
      </c>
      <c r="B37" s="5" t="n">
        <v>-121</v>
      </c>
      <c r="C37" s="5" t="n">
        <v>-82</v>
      </c>
    </row>
    <row r="38">
      <c r="A38" s="4" t="inlineStr">
        <is>
          <t>Net increase (decrease) in cash, cash equivalents and restricted cash</t>
        </is>
      </c>
      <c r="B38" s="5" t="n">
        <v>30084</v>
      </c>
      <c r="C38" s="5" t="n">
        <v>13703</v>
      </c>
    </row>
    <row r="39">
      <c r="A39" s="4" t="inlineStr">
        <is>
          <t>Cash, cash equivalents, and restricted cash at beginning of period</t>
        </is>
      </c>
      <c r="B39" s="5" t="n">
        <v>94507</v>
      </c>
      <c r="C39" s="5" t="n">
        <v>75550</v>
      </c>
    </row>
    <row r="40">
      <c r="A40" s="4" t="inlineStr">
        <is>
          <t>Cash, cash equivalents, and restricted cash at end of period</t>
        </is>
      </c>
      <c r="B40" s="5" t="n">
        <v>124591</v>
      </c>
      <c r="C40" s="5" t="n">
        <v>89253</v>
      </c>
    </row>
    <row r="41">
      <c r="A41" s="3" t="inlineStr">
        <is>
          <t>Noncash Investing and Financing Activities:</t>
        </is>
      </c>
    </row>
    <row r="42">
      <c r="A42" s="4" t="inlineStr">
        <is>
          <t>Capital expenditure included in accounts payable</t>
        </is>
      </c>
      <c r="B42" s="5" t="n">
        <v>7034</v>
      </c>
      <c r="C42" s="5" t="n">
        <v>9662</v>
      </c>
    </row>
    <row r="43">
      <c r="A43" s="4" t="inlineStr">
        <is>
          <t>Operating lease right-of-use assets</t>
        </is>
      </c>
      <c r="B43" s="5" t="n">
        <v>8803</v>
      </c>
    </row>
    <row r="44">
      <c r="A44" s="4" t="inlineStr">
        <is>
          <t>Equipment acquired under finance leases</t>
        </is>
      </c>
      <c r="B44" s="5" t="n">
        <v>107</v>
      </c>
      <c r="C44" s="5" t="n">
        <v>61</v>
      </c>
    </row>
    <row r="45">
      <c r="A45" s="3" t="inlineStr">
        <is>
          <t>Supplemental Disclosures of Cash Flow Information:</t>
        </is>
      </c>
    </row>
    <row r="46">
      <c r="A46" s="4" t="inlineStr">
        <is>
          <t>Interest paid, net of capitalized interest</t>
        </is>
      </c>
      <c r="B46" s="5" t="n">
        <v>998</v>
      </c>
      <c r="C46" s="5" t="n">
        <v>1119</v>
      </c>
    </row>
    <row r="47">
      <c r="A47" s="4" t="inlineStr">
        <is>
          <t>Income taxes paid</t>
        </is>
      </c>
      <c r="B47" s="6" t="n">
        <v>4577</v>
      </c>
      <c r="C47" s="6" t="n">
        <v>6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tockholders' Equity (Information Relating to RSU Grants and Deliveries) (Details) $ in Thousands</t>
        </is>
      </c>
      <c r="B1" s="2" t="inlineStr">
        <is>
          <t>6 Months Ended</t>
        </is>
      </c>
    </row>
    <row r="2">
      <c r="B2" s="2" t="inlineStr">
        <is>
          <t>Jun. 30, 2021USD ($)shares</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Total RSUs outstanding at the beginning of the period</t>
        </is>
      </c>
      <c r="B5" s="5" t="n">
        <v>1156518</v>
      </c>
    </row>
    <row r="6">
      <c r="A6" s="4" t="inlineStr">
        <is>
          <t>RSUs granted</t>
        </is>
      </c>
      <c r="B6" s="5" t="n">
        <v>579058</v>
      </c>
    </row>
    <row r="7">
      <c r="A7" s="4" t="inlineStr">
        <is>
          <t>RSUs forfeited</t>
        </is>
      </c>
      <c r="B7" s="5" t="n">
        <v>-43260</v>
      </c>
    </row>
    <row r="8">
      <c r="A8" s="4" t="inlineStr">
        <is>
          <t>RSUs vested</t>
        </is>
      </c>
      <c r="B8" s="5" t="n">
        <v>-481527</v>
      </c>
    </row>
    <row r="9">
      <c r="A9" s="4" t="inlineStr">
        <is>
          <t>Total RSUs outstanding at the end of the period</t>
        </is>
      </c>
      <c r="B9" s="5" t="n">
        <v>1210789</v>
      </c>
    </row>
    <row r="10">
      <c r="A10" s="4" t="inlineStr">
        <is>
          <t>Stock surrendered to fulfill tax withholding obligations</t>
        </is>
      </c>
      <c r="B10" s="5" t="n">
        <v>162464</v>
      </c>
    </row>
    <row r="11">
      <c r="A11" s="4" t="inlineStr">
        <is>
          <t>Restricted Stock Units Issued as Compensation</t>
        </is>
      </c>
    </row>
    <row r="12">
      <c r="A12" s="3" t="inlineStr">
        <is>
          <t>Total Fair Market Value of RSUs Issued</t>
        </is>
      </c>
    </row>
    <row r="13">
      <c r="A13" s="4" t="inlineStr">
        <is>
          <t>RSUs granted (in Dollars) | $</t>
        </is>
      </c>
      <c r="B13" s="6" t="n">
        <v>1053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holders' Equity (The 2018 ANP Equity Incentive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Options granted</t>
        </is>
      </c>
      <c r="D4" s="5" t="n">
        <v>1385831</v>
      </c>
    </row>
    <row r="5">
      <c r="A5" s="4" t="inlineStr">
        <is>
          <t>Options outstanding</t>
        </is>
      </c>
      <c r="B5" s="5" t="n">
        <v>9226247</v>
      </c>
      <c r="D5" s="5" t="n">
        <v>9226247</v>
      </c>
      <c r="F5" s="5" t="n">
        <v>8580475</v>
      </c>
    </row>
    <row r="6">
      <c r="A6" s="4" t="inlineStr">
        <is>
          <t>Number of vested options</t>
        </is>
      </c>
      <c r="D6" s="5" t="n">
        <v>1209130</v>
      </c>
    </row>
    <row r="7">
      <c r="A7" s="4" t="inlineStr">
        <is>
          <t>Number of unvested options</t>
        </is>
      </c>
      <c r="B7" s="5" t="n">
        <v>2903404</v>
      </c>
      <c r="D7" s="5" t="n">
        <v>2903404</v>
      </c>
      <c r="F7" s="5" t="n">
        <v>2825652</v>
      </c>
    </row>
    <row r="8">
      <c r="A8" s="4" t="inlineStr">
        <is>
          <t>Vested options cancelled</t>
        </is>
      </c>
      <c r="D8" s="5" t="n">
        <v>98949</v>
      </c>
    </row>
    <row r="9">
      <c r="A9" s="4" t="inlineStr">
        <is>
          <t>Unvested options cancelled</t>
        </is>
      </c>
      <c r="D9" s="5" t="n">
        <v>98949</v>
      </c>
    </row>
    <row r="10">
      <c r="A10" s="4" t="inlineStr">
        <is>
          <t>Contractual term</t>
        </is>
      </c>
      <c r="D10" s="4" t="inlineStr">
        <is>
          <t>5 years 6 months 25 days</t>
        </is>
      </c>
    </row>
    <row r="11">
      <c r="A11" s="4" t="inlineStr">
        <is>
          <t>Plan modification, share-based compensation expense</t>
        </is>
      </c>
      <c r="B11" s="6" t="n">
        <v>2300</v>
      </c>
      <c r="D11" s="6" t="n">
        <v>2300</v>
      </c>
    </row>
    <row r="12">
      <c r="A12" s="4" t="inlineStr">
        <is>
          <t>Allocated share based compensation</t>
        </is>
      </c>
      <c r="B12" s="5" t="n">
        <v>6084</v>
      </c>
      <c r="C12" s="6" t="n">
        <v>6513</v>
      </c>
      <c r="D12" s="5" t="n">
        <v>10918</v>
      </c>
      <c r="E12" s="6" t="n">
        <v>11795</v>
      </c>
    </row>
    <row r="13">
      <c r="A13" s="4" t="inlineStr">
        <is>
          <t>General and administrative</t>
        </is>
      </c>
    </row>
    <row r="14">
      <c r="A14" s="3" t="inlineStr">
        <is>
          <t>Share-based Compensation Arrangement by Share-based Payment Award [Line Items]</t>
        </is>
      </c>
    </row>
    <row r="15">
      <c r="A15" s="4" t="inlineStr">
        <is>
          <t>Plan modification, share-based compensation expense</t>
        </is>
      </c>
      <c r="B15" s="5" t="n">
        <v>1800</v>
      </c>
      <c r="D15" s="5" t="n">
        <v>1800</v>
      </c>
    </row>
    <row r="16">
      <c r="A16" s="4" t="inlineStr">
        <is>
          <t>Allocated share based compensation</t>
        </is>
      </c>
      <c r="B16" s="6" t="n">
        <v>4568</v>
      </c>
      <c r="C16" s="5" t="n">
        <v>5052</v>
      </c>
      <c r="D16" s="6" t="n">
        <v>7536</v>
      </c>
      <c r="E16" s="5" t="n">
        <v>8271</v>
      </c>
    </row>
    <row r="17">
      <c r="A17" s="4" t="inlineStr">
        <is>
          <t>The 2018 ANP Equity Incentive Plan</t>
        </is>
      </c>
    </row>
    <row r="18">
      <c r="A18" s="3" t="inlineStr">
        <is>
          <t>Share-based Compensation Arrangement by Share-based Payment Award [Line Items]</t>
        </is>
      </c>
    </row>
    <row r="19">
      <c r="A19" s="4" t="inlineStr">
        <is>
          <t>Allocated share based compensation</t>
        </is>
      </c>
      <c r="C19" s="6" t="n">
        <v>200</v>
      </c>
      <c r="E19" s="6" t="n">
        <v>300</v>
      </c>
    </row>
    <row r="20">
      <c r="A20" s="4" t="inlineStr">
        <is>
          <t>The 2018 ANP Equity Incentive Plan | Employees</t>
        </is>
      </c>
    </row>
    <row r="21">
      <c r="A21" s="3" t="inlineStr">
        <is>
          <t>Share-based Compensation Arrangement by Share-based Payment Award [Line Items]</t>
        </is>
      </c>
    </row>
    <row r="22">
      <c r="A22" s="4" t="inlineStr">
        <is>
          <t>Options outstanding</t>
        </is>
      </c>
      <c r="B22" s="5" t="n">
        <v>4091080</v>
      </c>
      <c r="D22" s="5" t="n">
        <v>4091080</v>
      </c>
    </row>
    <row r="23">
      <c r="A23" s="4" t="inlineStr">
        <is>
          <t>Number of vested options</t>
        </is>
      </c>
      <c r="B23" s="5" t="n">
        <v>1944771</v>
      </c>
    </row>
    <row r="24">
      <c r="A24" s="4" t="inlineStr">
        <is>
          <t>Number of unvested options</t>
        </is>
      </c>
      <c r="B24" s="5" t="n">
        <v>2146309</v>
      </c>
      <c r="D24" s="5" t="n">
        <v>2146309</v>
      </c>
    </row>
    <row r="25">
      <c r="A25" s="4" t="inlineStr">
        <is>
          <t>Options fair value</t>
        </is>
      </c>
      <c r="B25" s="6" t="n">
        <v>800</v>
      </c>
    </row>
    <row r="26">
      <c r="A26" s="4" t="inlineStr">
        <is>
          <t>Options cancelled</t>
        </is>
      </c>
      <c r="B26" s="5" t="n">
        <v>927800</v>
      </c>
    </row>
    <row r="27">
      <c r="A27" s="4" t="inlineStr">
        <is>
          <t>Vested options cancelled</t>
        </is>
      </c>
      <c r="B27" s="5" t="n">
        <v>56925</v>
      </c>
    </row>
    <row r="28">
      <c r="A28" s="4" t="inlineStr">
        <is>
          <t>Unvested options cancelled</t>
        </is>
      </c>
      <c r="B28" s="5" t="n">
        <v>870875</v>
      </c>
    </row>
    <row r="29">
      <c r="A29" s="4" t="inlineStr">
        <is>
          <t>The 2018 ANP Equity Incentive Plan | Employees | The 2018 ANP Equity Incentive Plan Termination</t>
        </is>
      </c>
    </row>
    <row r="30">
      <c r="A30" s="3" t="inlineStr">
        <is>
          <t>Share-based Compensation Arrangement by Share-based Payment Award [Line Items]</t>
        </is>
      </c>
    </row>
    <row r="31">
      <c r="A31" s="4" t="inlineStr">
        <is>
          <t>Options outstanding</t>
        </is>
      </c>
      <c r="B31" s="5" t="n">
        <v>5018880</v>
      </c>
      <c r="D31" s="5" t="n">
        <v>5018880</v>
      </c>
    </row>
    <row r="32">
      <c r="A32" s="4" t="inlineStr">
        <is>
          <t>The 2015 Equity Incentive Plan</t>
        </is>
      </c>
    </row>
    <row r="33">
      <c r="A33" s="3" t="inlineStr">
        <is>
          <t>Share-based Compensation Arrangement by Share-based Payment Award [Line Items]</t>
        </is>
      </c>
    </row>
    <row r="34">
      <c r="A34" s="4" t="inlineStr">
        <is>
          <t>Compensation cost not yet recognized</t>
        </is>
      </c>
      <c r="B34" s="6" t="n">
        <v>500</v>
      </c>
      <c r="D34" s="6" t="n">
        <v>500</v>
      </c>
    </row>
    <row r="35">
      <c r="A35" s="4" t="inlineStr">
        <is>
          <t>The 2015 Equity Incentive Plan | Employees</t>
        </is>
      </c>
    </row>
    <row r="36">
      <c r="A36" s="3" t="inlineStr">
        <is>
          <t>Share-based Compensation Arrangement by Share-based Payment Award [Line Items]</t>
        </is>
      </c>
    </row>
    <row r="37">
      <c r="A37" s="4" t="inlineStr">
        <is>
          <t>Contractual term</t>
        </is>
      </c>
      <c r="B37" s="4" t="inlineStr">
        <is>
          <t>10 years</t>
        </is>
      </c>
    </row>
    <row r="38">
      <c r="A38" s="4" t="inlineStr">
        <is>
          <t>The 2015 Equity Incentive Plan | Employees | Minimum</t>
        </is>
      </c>
    </row>
    <row r="39">
      <c r="A39" s="3" t="inlineStr">
        <is>
          <t>Share-based Compensation Arrangement by Share-based Payment Award [Line Items]</t>
        </is>
      </c>
    </row>
    <row r="40">
      <c r="A40" s="4" t="inlineStr">
        <is>
          <t>Vesting period</t>
        </is>
      </c>
      <c r="B40" s="4" t="inlineStr">
        <is>
          <t>1 year</t>
        </is>
      </c>
    </row>
    <row r="41">
      <c r="A41" s="4" t="inlineStr">
        <is>
          <t>The 2015 Equity Incentive Plan | Employees | Maximum</t>
        </is>
      </c>
    </row>
    <row r="42">
      <c r="A42" s="3" t="inlineStr">
        <is>
          <t>Share-based Compensation Arrangement by Share-based Payment Award [Line Items]</t>
        </is>
      </c>
    </row>
    <row r="43">
      <c r="A43" s="4" t="inlineStr">
        <is>
          <t>Vesting period</t>
        </is>
      </c>
      <c r="B43" s="4" t="inlineStr">
        <is>
          <t>2 year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hare-Based Compensation Expense Included in the Statement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Allocated share based compensation</t>
        </is>
      </c>
      <c r="B4" s="6" t="n">
        <v>6084</v>
      </c>
      <c r="C4" s="6" t="n">
        <v>6513</v>
      </c>
      <c r="D4" s="6" t="n">
        <v>10918</v>
      </c>
      <c r="E4" s="6" t="n">
        <v>11795</v>
      </c>
    </row>
    <row r="5">
      <c r="A5" s="4" t="inlineStr">
        <is>
          <t>Cost of revenues</t>
        </is>
      </c>
    </row>
    <row r="6">
      <c r="A6" s="3" t="inlineStr">
        <is>
          <t>Share-based Compensation Arrangement by Share-based Payment Award [Line Items]</t>
        </is>
      </c>
    </row>
    <row r="7">
      <c r="A7" s="4" t="inlineStr">
        <is>
          <t>Allocated share based compensation</t>
        </is>
      </c>
      <c r="B7" s="5" t="n">
        <v>932</v>
      </c>
      <c r="C7" s="5" t="n">
        <v>970</v>
      </c>
      <c r="D7" s="5" t="n">
        <v>2078</v>
      </c>
      <c r="E7" s="5" t="n">
        <v>2329</v>
      </c>
    </row>
    <row r="8">
      <c r="A8" s="4" t="inlineStr">
        <is>
          <t>Selling, distribution and marketing</t>
        </is>
      </c>
    </row>
    <row r="9">
      <c r="A9" s="3" t="inlineStr">
        <is>
          <t>Share-based Compensation Arrangement by Share-based Payment Award [Line Items]</t>
        </is>
      </c>
    </row>
    <row r="10">
      <c r="A10" s="4" t="inlineStr">
        <is>
          <t>Allocated share based compensation</t>
        </is>
      </c>
      <c r="B10" s="5" t="n">
        <v>147</v>
      </c>
      <c r="C10" s="5" t="n">
        <v>123</v>
      </c>
      <c r="D10" s="5" t="n">
        <v>274</v>
      </c>
      <c r="E10" s="5" t="n">
        <v>230</v>
      </c>
    </row>
    <row r="11">
      <c r="A11" s="4" t="inlineStr">
        <is>
          <t>General and administrative</t>
        </is>
      </c>
    </row>
    <row r="12">
      <c r="A12" s="3" t="inlineStr">
        <is>
          <t>Share-based Compensation Arrangement by Share-based Payment Award [Line Items]</t>
        </is>
      </c>
    </row>
    <row r="13">
      <c r="A13" s="4" t="inlineStr">
        <is>
          <t>Allocated share based compensation</t>
        </is>
      </c>
      <c r="B13" s="5" t="n">
        <v>4568</v>
      </c>
      <c r="C13" s="5" t="n">
        <v>5052</v>
      </c>
      <c r="D13" s="5" t="n">
        <v>7536</v>
      </c>
      <c r="E13" s="5" t="n">
        <v>8271</v>
      </c>
    </row>
    <row r="14">
      <c r="A14" s="4" t="inlineStr">
        <is>
          <t>Research and development</t>
        </is>
      </c>
    </row>
    <row r="15">
      <c r="A15" s="3" t="inlineStr">
        <is>
          <t>Share-based Compensation Arrangement by Share-based Payment Award [Line Items]</t>
        </is>
      </c>
    </row>
    <row r="16">
      <c r="A16" s="4" t="inlineStr">
        <is>
          <t>Allocated share based compensation</t>
        </is>
      </c>
      <c r="B16" s="6" t="n">
        <v>437</v>
      </c>
      <c r="C16" s="6" t="n">
        <v>368</v>
      </c>
      <c r="D16" s="6" t="n">
        <v>1030</v>
      </c>
      <c r="E16" s="6" t="n">
        <v>96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mployee Benefits</t>
        </is>
      </c>
    </row>
    <row r="4">
      <c r="A4" s="4" t="inlineStr">
        <is>
          <t>Defined Contribution Plan, Employer Matching Contribution, Percent of Match</t>
        </is>
      </c>
      <c r="D4" s="4" t="inlineStr">
        <is>
          <t>50.00%</t>
        </is>
      </c>
    </row>
    <row r="5">
      <c r="A5" s="4" t="inlineStr">
        <is>
          <t>Defined Contribution Plan, Employer Matching Contribution, Percent of Employees' Gross Pay</t>
        </is>
      </c>
      <c r="D5" s="4" t="inlineStr">
        <is>
          <t>6.00%</t>
        </is>
      </c>
    </row>
    <row r="6">
      <c r="A6" s="4" t="inlineStr">
        <is>
          <t>Defined Contribution Plan, Employer Discretionary Contribution Amount</t>
        </is>
      </c>
      <c r="B6" s="9" t="n">
        <v>0.6</v>
      </c>
      <c r="C6" s="9" t="n">
        <v>0.5</v>
      </c>
      <c r="D6" s="9" t="n">
        <v>1.1</v>
      </c>
      <c r="E6" s="6" t="n">
        <v>1</v>
      </c>
    </row>
    <row r="7">
      <c r="A7" s="4" t="inlineStr">
        <is>
          <t>Defined Benefit Plan, Assumptions Used Calculating Benefit Obligation, Discount Rate</t>
        </is>
      </c>
      <c r="B7" s="4" t="inlineStr">
        <is>
          <t>0.30%</t>
        </is>
      </c>
      <c r="D7" s="4" t="inlineStr">
        <is>
          <t>0.30%</t>
        </is>
      </c>
      <c r="F7" s="4" t="inlineStr">
        <is>
          <t>0.30%</t>
        </is>
      </c>
    </row>
    <row r="8">
      <c r="A8" s="4" t="inlineStr">
        <is>
          <t>Defined Benefit Plan, Benefit Obligation</t>
        </is>
      </c>
      <c r="B8" s="6" t="n">
        <v>3</v>
      </c>
      <c r="D8" s="6" t="n">
        <v>3</v>
      </c>
    </row>
    <row r="9">
      <c r="A9" s="4" t="inlineStr">
        <is>
          <t>Pension Cost</t>
        </is>
      </c>
      <c r="B9" s="5" t="n">
        <v>0</v>
      </c>
      <c r="C9" s="6" t="n">
        <v>0</v>
      </c>
      <c r="D9" s="5" t="n">
        <v>0</v>
      </c>
      <c r="E9" s="6" t="n">
        <v>0</v>
      </c>
    </row>
    <row r="10">
      <c r="A10" s="4" t="inlineStr">
        <is>
          <t>Deferred compensation plan assets</t>
        </is>
      </c>
      <c r="B10" s="11" t="n">
        <v>2.4</v>
      </c>
      <c r="D10" s="11" t="n">
        <v>2.4</v>
      </c>
      <c r="F10" s="9" t="n">
        <v>1.6</v>
      </c>
    </row>
    <row r="11">
      <c r="A11" s="4" t="inlineStr">
        <is>
          <t>Deferred compensation plan liabilities</t>
        </is>
      </c>
      <c r="B11" s="9" t="n">
        <v>2.5</v>
      </c>
      <c r="D11" s="9" t="n">
        <v>2.5</v>
      </c>
      <c r="F11" s="9" t="n">
        <v>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Purchase Commitments) (Details) $ in Millions</t>
        </is>
      </c>
      <c r="B1" s="2" t="inlineStr">
        <is>
          <t>6 Months Ended</t>
        </is>
      </c>
    </row>
    <row r="2">
      <c r="B2" s="2" t="inlineStr">
        <is>
          <t>Jun. 30, 2021USD ($)</t>
        </is>
      </c>
    </row>
    <row r="3">
      <c r="A3" s="4" t="inlineStr">
        <is>
          <t>Commitments to Purchase Equipment and Raw Materials</t>
        </is>
      </c>
    </row>
    <row r="4">
      <c r="A4" s="3" t="inlineStr">
        <is>
          <t>Purchase Commitment, Excluding Long-term Commitment [Line Items]</t>
        </is>
      </c>
    </row>
    <row r="5">
      <c r="A5" s="4" t="inlineStr">
        <is>
          <t>Long-term Purchase Commitment, Amount</t>
        </is>
      </c>
      <c r="B5" s="9" t="n">
        <v>55.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itigation (Details) - USD ($) $ in Thousands</t>
        </is>
      </c>
      <c r="B1" s="2" t="inlineStr">
        <is>
          <t>Jun. 30, 2021</t>
        </is>
      </c>
      <c r="C1" s="2" t="inlineStr">
        <is>
          <t>May 03, 2021</t>
        </is>
      </c>
      <c r="D1" s="2" t="inlineStr">
        <is>
          <t>Apr. 05, 2021</t>
        </is>
      </c>
      <c r="E1" s="2" t="inlineStr">
        <is>
          <t>Nov. 13, 2020</t>
        </is>
      </c>
      <c r="F1" s="2" t="inlineStr">
        <is>
          <t>May 31, 2021</t>
        </is>
      </c>
      <c r="G1" s="2" t="inlineStr">
        <is>
          <t>Jun. 30, 2021</t>
        </is>
      </c>
      <c r="H1" s="2" t="inlineStr">
        <is>
          <t>Mar. 31, 2021</t>
        </is>
      </c>
      <c r="I1" s="2" t="inlineStr">
        <is>
          <t>Dec. 31, 2020</t>
        </is>
      </c>
    </row>
    <row r="2">
      <c r="A2" s="3" t="inlineStr">
        <is>
          <t>Loss Contingencies [Line Items]</t>
        </is>
      </c>
    </row>
    <row r="3">
      <c r="A3" s="4" t="inlineStr">
        <is>
          <t>Estimated Litigation Liability</t>
        </is>
      </c>
      <c r="B3" s="6" t="n">
        <v>15495</v>
      </c>
      <c r="G3" s="6" t="n">
        <v>15495</v>
      </c>
      <c r="I3" s="6" t="n">
        <v>13780</v>
      </c>
    </row>
    <row r="4">
      <c r="A4" s="4" t="inlineStr">
        <is>
          <t>Ramirez vs Amphastar Pharmaceuticals, Inc</t>
        </is>
      </c>
    </row>
    <row r="5">
      <c r="A5" s="3" t="inlineStr">
        <is>
          <t>Loss Contingencies [Line Items]</t>
        </is>
      </c>
    </row>
    <row r="6">
      <c r="A6" s="4" t="inlineStr">
        <is>
          <t>Litigation Settlement, Amount</t>
        </is>
      </c>
      <c r="D6" s="6" t="n">
        <v>1000</v>
      </c>
    </row>
    <row r="7">
      <c r="A7" s="4" t="inlineStr">
        <is>
          <t>Estimated Litigation Liability</t>
        </is>
      </c>
      <c r="H7" s="6" t="n">
        <v>1000</v>
      </c>
    </row>
    <row r="8">
      <c r="A8" s="4" t="inlineStr">
        <is>
          <t>Amphastar Pharmaceuticals, Inc. Vs Aventis Pharma, SA</t>
        </is>
      </c>
    </row>
    <row r="9">
      <c r="A9" s="3" t="inlineStr">
        <is>
          <t>Loss Contingencies [Line Items]</t>
        </is>
      </c>
    </row>
    <row r="10">
      <c r="A10" s="4" t="inlineStr">
        <is>
          <t>Litigation Settlement, Amount</t>
        </is>
      </c>
      <c r="C10" s="6" t="n">
        <v>4400</v>
      </c>
      <c r="F10" s="6" t="n">
        <v>17200</v>
      </c>
    </row>
    <row r="11">
      <c r="A11" s="4" t="inlineStr">
        <is>
          <t>Estimated Litigation Liability</t>
        </is>
      </c>
      <c r="H11" s="6" t="n">
        <v>4400</v>
      </c>
      <c r="I11" s="6" t="n">
        <v>12800</v>
      </c>
    </row>
    <row r="12">
      <c r="A12" s="4" t="inlineStr">
        <is>
          <t>Settled Litigation [Member] | Amphastar Pharmaceuticals, Inc. Vs Aventis Pharma, SA</t>
        </is>
      </c>
    </row>
    <row r="13">
      <c r="A13" s="3" t="inlineStr">
        <is>
          <t>Loss Contingencies [Line Items]</t>
        </is>
      </c>
    </row>
    <row r="14">
      <c r="A14" s="4" t="inlineStr">
        <is>
          <t>Litigation Settlement, Amount</t>
        </is>
      </c>
      <c r="B14" s="6" t="n">
        <v>14500</v>
      </c>
      <c r="E14" s="6" t="n">
        <v>12100</v>
      </c>
    </row>
    <row r="15">
      <c r="A15" s="4" t="inlineStr">
        <is>
          <t>Costs and expenses</t>
        </is>
      </c>
      <c r="E15" s="6" t="n">
        <v>700</v>
      </c>
    </row>
    <row r="16">
      <c r="A16" s="4" t="inlineStr">
        <is>
          <t>Litigation settlement accrual amount reduced</t>
        </is>
      </c>
      <c r="G16" s="6" t="n">
        <v>27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Subsequent Events (Details) - Subsequent Event - USD ($)</t>
        </is>
      </c>
      <c r="B1" s="2" t="inlineStr">
        <is>
          <t>1 Months Ended</t>
        </is>
      </c>
    </row>
    <row r="2">
      <c r="B2" s="2" t="inlineStr">
        <is>
          <t>Jul. 31, 2021</t>
        </is>
      </c>
      <c r="C2" s="2" t="inlineStr">
        <is>
          <t>Aug. 05, 2021</t>
        </is>
      </c>
      <c r="D2" s="2" t="inlineStr">
        <is>
          <t>Aug. 04, 2021</t>
        </is>
      </c>
    </row>
    <row r="3">
      <c r="A3" s="4" t="inlineStr">
        <is>
          <t>Credit Agreement | Capital One, N.A.</t>
        </is>
      </c>
    </row>
    <row r="4">
      <c r="A4" s="3" t="inlineStr">
        <is>
          <t>Subsequent Event</t>
        </is>
      </c>
    </row>
    <row r="5">
      <c r="A5" s="4" t="inlineStr">
        <is>
          <t>Maximum borrowing capacity</t>
        </is>
      </c>
      <c r="D5" s="6" t="n">
        <v>140000000</v>
      </c>
    </row>
    <row r="6">
      <c r="A6" s="4" t="inlineStr">
        <is>
          <t>Credit Agreement | Capital One, N.A. | Interest rate swaps</t>
        </is>
      </c>
    </row>
    <row r="7">
      <c r="A7" s="3" t="inlineStr">
        <is>
          <t>Subsequent Event</t>
        </is>
      </c>
    </row>
    <row r="8">
      <c r="A8" s="4" t="inlineStr">
        <is>
          <t>Notional Amount</t>
        </is>
      </c>
      <c r="C8" s="6" t="n">
        <v>55000000</v>
      </c>
    </row>
    <row r="9">
      <c r="A9" s="4" t="inlineStr">
        <is>
          <t>Interest rate swap, fair value</t>
        </is>
      </c>
      <c r="C9" s="7" t="n">
        <v>0.9274</v>
      </c>
    </row>
    <row r="10">
      <c r="A10" s="4" t="inlineStr">
        <is>
          <t>Credit Agreement | Capital One, N.A. | In the first two years</t>
        </is>
      </c>
    </row>
    <row r="11">
      <c r="A11" s="3" t="inlineStr">
        <is>
          <t>Subsequent Event</t>
        </is>
      </c>
    </row>
    <row r="12">
      <c r="A12" s="4" t="inlineStr">
        <is>
          <t>Debt Instrument, Annual Principal Payment</t>
        </is>
      </c>
      <c r="D12" s="5" t="n">
        <v>1800000</v>
      </c>
    </row>
    <row r="13">
      <c r="A13" s="4" t="inlineStr">
        <is>
          <t>Credit Agreement | Capital One, N.A. | Starting in the third year</t>
        </is>
      </c>
    </row>
    <row r="14">
      <c r="A14" s="3" t="inlineStr">
        <is>
          <t>Subsequent Event</t>
        </is>
      </c>
    </row>
    <row r="15">
      <c r="A15" s="4" t="inlineStr">
        <is>
          <t>Debt Instrument, Annual Principal Payment</t>
        </is>
      </c>
      <c r="D15" s="5" t="n">
        <v>3500000</v>
      </c>
    </row>
    <row r="16">
      <c r="A16" s="4" t="inlineStr">
        <is>
          <t>Credit Agreement | Capital One, N.A. | Starting in the fifth year</t>
        </is>
      </c>
    </row>
    <row r="17">
      <c r="A17" s="3" t="inlineStr">
        <is>
          <t>Subsequent Event</t>
        </is>
      </c>
    </row>
    <row r="18">
      <c r="A18" s="4" t="inlineStr">
        <is>
          <t>Debt Instrument, Annual Principal Payment</t>
        </is>
      </c>
      <c r="D18" s="5" t="n">
        <v>3900000</v>
      </c>
    </row>
    <row r="19">
      <c r="A19" s="4" t="inlineStr">
        <is>
          <t>Term Loan | Capital One, N.A.</t>
        </is>
      </c>
    </row>
    <row r="20">
      <c r="A20" s="3" t="inlineStr">
        <is>
          <t>Subsequent Event</t>
        </is>
      </c>
    </row>
    <row r="21">
      <c r="A21" s="4" t="inlineStr">
        <is>
          <t>Borrowings</t>
        </is>
      </c>
      <c r="D21" s="5" t="n">
        <v>70000000</v>
      </c>
    </row>
    <row r="22">
      <c r="A22" s="4" t="inlineStr">
        <is>
          <t>Revolving Credit Facility | Capital One, N.A.</t>
        </is>
      </c>
    </row>
    <row r="23">
      <c r="A23" s="3" t="inlineStr">
        <is>
          <t>Subsequent Event</t>
        </is>
      </c>
    </row>
    <row r="24">
      <c r="A24" s="4" t="inlineStr">
        <is>
          <t>Maximum borrowing capacity</t>
        </is>
      </c>
      <c r="D24" s="6" t="n">
        <v>70000000</v>
      </c>
    </row>
    <row r="25">
      <c r="A25" s="4" t="inlineStr">
        <is>
          <t>Hanxin</t>
        </is>
      </c>
    </row>
    <row r="26">
      <c r="A26" s="3" t="inlineStr">
        <is>
          <t>Subsequent Event</t>
        </is>
      </c>
    </row>
    <row r="27">
      <c r="A27" s="4" t="inlineStr">
        <is>
          <t>Ownership after transaction</t>
        </is>
      </c>
      <c r="B27" s="4" t="inlineStr">
        <is>
          <t>20.00%</t>
        </is>
      </c>
    </row>
    <row r="28">
      <c r="A28" s="4" t="inlineStr">
        <is>
          <t>ANP</t>
        </is>
      </c>
    </row>
    <row r="29">
      <c r="A29" s="3" t="inlineStr">
        <is>
          <t>Subsequent Event</t>
        </is>
      </c>
    </row>
    <row r="30">
      <c r="A30" s="4" t="inlineStr">
        <is>
          <t>Ownership percentage</t>
        </is>
      </c>
      <c r="B30" s="4" t="inlineStr">
        <is>
          <t>86.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1</t>
        </is>
      </c>
    </row>
    <row r="3">
      <c r="A3" s="3" t="inlineStr">
        <is>
          <t>General</t>
        </is>
      </c>
    </row>
    <row r="4">
      <c r="A4" s="4" t="inlineStr">
        <is>
          <t>General</t>
        </is>
      </c>
      <c r="B4" s="4" t="inlineStr">
        <is>
          <t>Note 1. General ​ Amphastar Pharmaceuticals, Inc., a Delaware corporation (together with its subsidiaries, hereinafter referred to as the “Company”) is a bio-pharmaceutical company that develops, manufactures, markets, and sells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 Primatene Mist ® ​ The accompanying unaudited condensed consolidated financial statements should be read in conjunction with the audited consolidated financial statements of the Company for the year ended December 31, 2020 and the notes thereto as filed with the Securities and Exchange Commission, or SEC, in the Company’s Annual Report on Form 10-K for the year ended December 31, 2020. Certain information and footnote disclosures normally included in annual financial statements prepared in accordance with generally accepted accounting principles, or GAAP, have been condensed or omitted from the accompanying condensed consolidated financial statements. The accompanying year-end condensed consolidated balance sheet was derived from the audited financial statements. The accompanying interim financial statements are unaudited, but reflect all adjustments which are, in the opinion of management, necessary for a fair statement of the Company’s consolidated financial position, results of operations, comprehensive income (loss), stockholders’ equity, and cash flows for the periods presented. Unless otherwise noted, all such adjustments are of a normal, recurring nature. The Company’s results of operations, comprehensive income (loss) and cash flows for the interim periods are not necessarily indicative of the results of operations and cash flows that it may achieve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 Basis of Presentation ​ The unaudited condensed consolidated financial statements include the accounts of the Company and its subsidiaries, and are prepared in accordance with United States generally accepted accounting principles, or GAAP. Certain prior period amounts have been reclassified within the investing activities of the statement of cash flows to conform to the current period presentation. All intercompany activity has been eliminated in the preparation of the condensed consolidated financial statements. In the opinion of management, the accompanying unaudited condensed consolidated financial statements include all adjustments, which are of a normal recurring nature, necessary to present fairly the consolidated financial position, results of operations, and cash flows of the Company. ​ The Company’s subsidiaries include: (1) International Medication Systems, Limited, or IMS, (2) Armstrong Pharmaceuticals, Inc., or Armstrong, (3) Amphastar Nanjing Pharmaceuticals Inc., or ANP, ( ​ COVID-19 Pandemic ​ The Company is subject to risks and uncertainties as a result of the ongoing novel coronavirus pandemic, or COVID-19. The complete extent of the impact of the COVID-19 pandemic on the Company’s business is highly uncertain and difficult to predict, as the information is constantly evolving. The Company considered the impact of COVID-19 on the assumptions and estimates used to determine the results reported and asset valuations as of June 30, 2021. ​ All of the Company’s production facilities continued to operate during the quarter as they had prior to the COVID-19 pandemic with very little change, other than for enhanced safety measures intended to prevent the spread of the virus. ​ It is not possible at this time to estimate the complete impact that COVID-19 could have on the Company’s business, including its customers and suppliers, as the impact will depend on future developments, which are highly uncertain and cannot be predicted. The Company will continue to monitor the impact of COVID-19 on all aspects of its business. ​ Use of Estimates ​ The preparation of condensed consolidated financial statements in accordance with GAAP requires management to make estimates and assumptions that affect the amounts reported in the condensed consolidated financial statements and accompanying notes. Actual results could differ from those estimates. The principal accounting estimates include: determination of allowances for credit losses, allowance for discounts, provision for chargebacks and rebates, provision for product returns, adjustment of inventory to its net realizable values, impairment of long-lived and intangible assets and goodwill, workers’ compensation liabilities, litigation reserves, stock price volatilities for share-based compensation expense, valuation allowances for deferred tax assets, and liabilities for uncertain income tax positions. ​ Foreign Currency ​ The functional currency of the Company, its domestic subsidiaries, its Chinese subsidiary, ANP, and its U.K. subsidiary, AUK, is the US Dollar. ANP maintains its books of record in Chinese yuan. These books are remeasured into the functional currency of USD using current or historical exchange rates. The resulting currency remeasurement adjustments and other transactional foreign currency exchange gains and losses are reflected in the Company’s condensed consolidated statements of operations. ​ The Company’s French subsidiary, AFP, maintains its book of record in euros. ANP’s subsidiaries maintain their books of record in Chinese yuan. AUK’s subsidiary, IMS UK, maintains its book of record in British pounds. These local currencies have been determined to be the subsidiaries’ respective functional currencies. These books of record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 The unrealized gains or losses on intercompany foreign currency transactions that are of a long-term investment nature were a $0.4 million gain and a $1.0 million loss for the three and six months ended June 30, 2021, respectively. For the three months ended June 30, 2020, the unrealized gains or losses on intercompany foreign currency transactions that are of a long-term investment nature were a $0.7 million gain and an immaterial loss for the six months ended June 30, 2020. ​ Comprehensive Income (Loss) ​ For the three and six months ended June 30, 2021 and 2020, the Company included its foreign currency translation gain or loss as part of its comprehensive income (loss). There was no material income tax expense (benefit) allocated to other comprehensive income (loss) for the three and six months ended June 30, 2021 and 2020. ​ Advertising Expense ​ Advertising expenses, primarily associated with Primatene Mist ® advertising expenses were $1.9 million and $4.1 million, respectively. For the three and six months ended June 30, 2020, advertising expenses were $1.4 million and $2.4 million, respectively. ​ Financial Instruments ​ The carrying amounts of cash and cash equivalents, short-term investments, restricted cash and short-term investments, accounts receivable, accounts payable, accrued expenses, and short-term borrowings approximate fair value due to the short maturity of these items. The majority of the Company’s long-term obligations consist of variable rate debt, and their carrying value approximates fair value as the stated borrowing rates are comparable to rates currently offered to the Company for instruments with similar maturities. The Company at times enters into fixed interest rate swap contracts to exchange the variable interest rates for fixed interest rates without the exchange of the underlying notional debt amounts. Such interest rate swap contracts are recorded at their fair values. ​ Cash and Cash Equivalents ​ Cash and cash equivalents consist of cash, money market accounts, certificates of deposit and highly liquid investments purchased with original maturities of three months or less. ​ Short-Term Investments ​ Short-term investments as of June 30, 2021 and December 31, 2020 consisted of certificates of deposit and investment grade debt securities with original expiration dates within 12 months. ​ Restricted Cash ​ Restricted cash is generally collateral required for the Company to guarantee certain vendor payments in France. In May 2021, the Company posted an $18.9 million bond in connection with the Aventis litigation (see note 19). As of June 30, 2021 and December 31, 2020, the restricted cash balances were $19.2 million and $1.9 million, respectively. ​ Restricted Short-Term Investments ​ Restricted short-term investments consist of certificates of deposit that are collateral for standby letters of credit to qualify for workers’ compensation self-insurance. The certificates of deposit have original maturities greater than three months but less than one year. As of June 30, 2021 and December 31, 2020, the balance of restricted short-term investments was $2.2 million. ​ Deferred Income Taxes ​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 Recent Accounting Pronouncements ​ There have been no recent accounting pronouncements or changes in accounting pronouncements during the three months ended June 30, 2021 that are of significance or potential significance to the Company as compared to the recent accounting pronouncements described in the Company’s Annual Report on Form 10-K filed with the SEC on March 1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36:32Z</dcterms:created>
  <dcterms:modified xmlns:dcterms="http://purl.org/dc/terms/" xmlns:xsi="http://www.w3.org/2001/XMLSchema-instance" xsi:type="dcterms:W3CDTF">2021-08-09T20:36:32Z</dcterms:modified>
</cp:coreProperties>
</file>